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INVESTMENTS IN REAL ESTATE - Re" sheetId="10" state="visible" r:id="rId10"/>
    <sheet xmlns:r="http://schemas.openxmlformats.org/officeDocument/2006/relationships" name="PROPERTY INDEBTEDNESS" sheetId="11" state="visible" r:id="rId11"/>
    <sheet xmlns:r="http://schemas.openxmlformats.org/officeDocument/2006/relationships" name="SERIES 1 CONVERTIBLE PREFERRED "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COMMITMENT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INVESTMENTS IN REAL ESTATE - _2" sheetId="19" state="visible" r:id="rId19"/>
    <sheet xmlns:r="http://schemas.openxmlformats.org/officeDocument/2006/relationships" name="PROPERTY INDEBTEDNESS (Tables)" sheetId="20" state="visible" r:id="rId20"/>
    <sheet xmlns:r="http://schemas.openxmlformats.org/officeDocument/2006/relationships" name="SERIES 1 CONVERTIBLE PREFERRE_2" sheetId="21" state="visible" r:id="rId21"/>
    <sheet xmlns:r="http://schemas.openxmlformats.org/officeDocument/2006/relationships" name="INCOME TAXES (Tables)" sheetId="22" state="visible" r:id="rId22"/>
    <sheet xmlns:r="http://schemas.openxmlformats.org/officeDocument/2006/relationships" name="NATURE OF BUSINESS (Details Nar" sheetId="23" state="visible" r:id="rId23"/>
    <sheet xmlns:r="http://schemas.openxmlformats.org/officeDocument/2006/relationships" name="BASIS OF PRESENTATION AND ABI_2" sheetId="24" state="visible" r:id="rId24"/>
    <sheet xmlns:r="http://schemas.openxmlformats.org/officeDocument/2006/relationships" name="SUMMARY OF SIGNIFICANT ACCOUN_3" sheetId="25" state="visible" r:id="rId25"/>
    <sheet xmlns:r="http://schemas.openxmlformats.org/officeDocument/2006/relationships" name="SUMMARY OF CHANGES IN REAL ESTA" sheetId="26" state="visible" r:id="rId26"/>
    <sheet xmlns:r="http://schemas.openxmlformats.org/officeDocument/2006/relationships" name="SCHEDULE OF CHANGES IN ACCUMULA" sheetId="27" state="visible" r:id="rId27"/>
    <sheet xmlns:r="http://schemas.openxmlformats.org/officeDocument/2006/relationships" name="SCHEDULE OF REAL ESTATE INVESTM" sheetId="28" state="visible" r:id="rId28"/>
    <sheet xmlns:r="http://schemas.openxmlformats.org/officeDocument/2006/relationships" name="INVESTMENTS IN REAL ESTATE - _3" sheetId="29" state="visible" r:id="rId29"/>
    <sheet xmlns:r="http://schemas.openxmlformats.org/officeDocument/2006/relationships" name="SCHEDULE OF MORTGAGES PAYABLE (" sheetId="30" state="visible" r:id="rId30"/>
    <sheet xmlns:r="http://schemas.openxmlformats.org/officeDocument/2006/relationships" name="SCHEDULE OF REPAYMENTS ON MORTG" sheetId="31" state="visible" r:id="rId31"/>
    <sheet xmlns:r="http://schemas.openxmlformats.org/officeDocument/2006/relationships" name="SCHEDULE OF ISSUANCE OF CONVERT" sheetId="32" state="visible" r:id="rId32"/>
    <sheet xmlns:r="http://schemas.openxmlformats.org/officeDocument/2006/relationships" name="SERIES 1 CONVERTIBLE PREFERRE_3" sheetId="33" state="visible" r:id="rId33"/>
    <sheet xmlns:r="http://schemas.openxmlformats.org/officeDocument/2006/relationships" name="SCHEDULE OF PROVISION FOR INCOM" sheetId="34" state="visible" r:id="rId34"/>
    <sheet xmlns:r="http://schemas.openxmlformats.org/officeDocument/2006/relationships" name="SCHEDULE OF DEFERRED TAX ASSETS" sheetId="35" state="visible" r:id="rId35"/>
    <sheet xmlns:r="http://schemas.openxmlformats.org/officeDocument/2006/relationships" name="INCOME TAXES (Details Narrative" sheetId="36" state="visible" r:id="rId36"/>
    <sheet xmlns:r="http://schemas.openxmlformats.org/officeDocument/2006/relationships" name="RELATED PARTY TRANSACTIONS (Det" sheetId="37" state="visible" r:id="rId37"/>
    <sheet xmlns:r="http://schemas.openxmlformats.org/officeDocument/2006/relationships" name="EQUITY (Details Narrative)" sheetId="38" state="visible" r:id="rId38"/>
    <sheet xmlns:r="http://schemas.openxmlformats.org/officeDocument/2006/relationships" name="COMMITMENT AND CONTINGENCIES (D" sheetId="39" state="visible" r:id="rId39"/>
    <sheet xmlns:r="http://schemas.openxmlformats.org/officeDocument/2006/relationships" name="SUBSEQUENT EVENT (Details Narra"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3" customWidth="1" min="3" max="3"/>
    <col width="14" customWidth="1" min="4" max="4"/>
  </cols>
  <sheetData>
    <row r="1">
      <c r="A1" s="1" t="inlineStr">
        <is>
          <t>Cover - USD ($)</t>
        </is>
      </c>
      <c r="B1" s="2" t="inlineStr">
        <is>
          <t>12 Months Ended</t>
        </is>
      </c>
    </row>
    <row r="2">
      <c r="B2" s="2" t="inlineStr">
        <is>
          <t>Dec. 31, 2022</t>
        </is>
      </c>
      <c r="C2" s="2" t="inlineStr">
        <is>
          <t>May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611</t>
        </is>
      </c>
      <c r="C12" s="4" t="inlineStr">
        <is>
          <t xml:space="preserve"> </t>
        </is>
      </c>
      <c r="D12" s="4" t="inlineStr">
        <is>
          <t xml:space="preserve"> </t>
        </is>
      </c>
    </row>
    <row r="13">
      <c r="A13" s="4" t="inlineStr">
        <is>
          <t>Entity Registrant Name</t>
        </is>
      </c>
      <c r="B13" s="4" t="inlineStr">
        <is>
          <t>Hubilu
Venture Corporation</t>
        </is>
      </c>
      <c r="C13" s="4" t="inlineStr">
        <is>
          <t xml:space="preserve"> </t>
        </is>
      </c>
      <c r="D13" s="4" t="inlineStr">
        <is>
          <t xml:space="preserve"> </t>
        </is>
      </c>
    </row>
    <row r="14">
      <c r="A14" s="4" t="inlineStr">
        <is>
          <t>Entity Central Index Key</t>
        </is>
      </c>
      <c r="B14" s="4" t="inlineStr">
        <is>
          <t>0001639068</t>
        </is>
      </c>
      <c r="C14" s="4" t="inlineStr">
        <is>
          <t xml:space="preserve"> </t>
        </is>
      </c>
      <c r="D14" s="4" t="inlineStr">
        <is>
          <t xml:space="preserve"> </t>
        </is>
      </c>
    </row>
    <row r="15">
      <c r="A15" s="4" t="inlineStr">
        <is>
          <t>Entity Tax Identification Number</t>
        </is>
      </c>
      <c r="B15" s="4" t="inlineStr">
        <is>
          <t>47-334238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5
South Beverly Drive</t>
        </is>
      </c>
      <c r="C17" s="4" t="inlineStr">
        <is>
          <t xml:space="preserve"> </t>
        </is>
      </c>
      <c r="D17" s="4" t="inlineStr">
        <is>
          <t xml:space="preserve"> </t>
        </is>
      </c>
    </row>
    <row r="18">
      <c r="A18" s="4" t="inlineStr">
        <is>
          <t>Entity Address, Address Line Two</t>
        </is>
      </c>
      <c r="B18" s="4" t="inlineStr">
        <is>
          <t>Suite 205</t>
        </is>
      </c>
      <c r="C18" s="4" t="inlineStr">
        <is>
          <t xml:space="preserve"> </t>
        </is>
      </c>
      <c r="D18" s="4" t="inlineStr">
        <is>
          <t xml:space="preserve"> </t>
        </is>
      </c>
    </row>
    <row r="19">
      <c r="A19" s="4" t="inlineStr">
        <is>
          <t>Entity Address, City or Town</t>
        </is>
      </c>
      <c r="B19" s="4" t="inlineStr">
        <is>
          <t>Beverly Hill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212</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308-788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0040</v>
      </c>
    </row>
    <row r="33">
      <c r="A33" s="4" t="inlineStr">
        <is>
          <t>Entity Common Stock, Shares Outstanding</t>
        </is>
      </c>
      <c r="B33" s="4" t="inlineStr">
        <is>
          <t xml:space="preserve"> </t>
        </is>
      </c>
      <c r="C33" s="6" t="n">
        <v>26237125</v>
      </c>
      <c r="D33" s="4" t="inlineStr">
        <is>
          <t xml:space="preserve"> </t>
        </is>
      </c>
    </row>
    <row r="34">
      <c r="A34" s="4" t="inlineStr">
        <is>
          <t>Auditor Firm ID</t>
        </is>
      </c>
      <c r="B34" s="4" t="inlineStr">
        <is>
          <t>2738</t>
        </is>
      </c>
      <c r="C34" s="4" t="inlineStr">
        <is>
          <t xml:space="preserve"> </t>
        </is>
      </c>
      <c r="D34" s="4" t="inlineStr">
        <is>
          <t xml:space="preserve"> </t>
        </is>
      </c>
    </row>
    <row r="35">
      <c r="A35" s="4" t="inlineStr">
        <is>
          <t>Auditor Name</t>
        </is>
      </c>
      <c r="B35" s="4" t="inlineStr">
        <is>
          <t>M&amp;K CPAS, PLLC</t>
        </is>
      </c>
      <c r="C35" s="4" t="inlineStr">
        <is>
          <t xml:space="preserve"> </t>
        </is>
      </c>
      <c r="D35" s="4" t="inlineStr">
        <is>
          <t xml:space="preserve"> </t>
        </is>
      </c>
    </row>
    <row r="36">
      <c r="A36" s="4" t="inlineStr">
        <is>
          <t>Auditor Location</t>
        </is>
      </c>
      <c r="B36" s="4" t="inlineStr">
        <is>
          <t>Houston,
    TX</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 Related Party</t>
        </is>
      </c>
      <c r="B1" s="2" t="inlineStr">
        <is>
          <t>12 Months Ended</t>
        </is>
      </c>
    </row>
    <row r="2">
      <c r="B2" s="2" t="inlineStr">
        <is>
          <t>Dec. 31, 2022</t>
        </is>
      </c>
    </row>
    <row r="3">
      <c r="A3" s="3" t="inlineStr">
        <is>
          <t>Real Estate [Abstract]</t>
        </is>
      </c>
      <c r="B3" s="4" t="inlineStr">
        <is>
          <t xml:space="preserve"> </t>
        </is>
      </c>
    </row>
    <row r="4">
      <c r="A4" s="4" t="inlineStr">
        <is>
          <t>INVESTMENTS IN REAL ESTATE - Related Party</t>
        </is>
      </c>
      <c r="B4" s="4" t="inlineStr">
        <is>
          <t xml:space="preserve">Note
4 - INVESTMENTS IN REAL ESTATE - elated Party INVESTMENTS
IN REAL ESTATE - Related Party The
change in the real estate property investments for the years ended December 31, 2022 and 2021 is as follows: SUMMARY
OF CHANGES IN REAL ESTATE PROPERTY INVESTMENTS
2022 2021
Balance, beginning of the year $ 14,255,927 $ 9,585,943
Acquisitions: 2,739,632 4,182,057
Real estate investment property, at cost 16,995,559 13,768,000
Capital improvements 559,903 487,927
Balance, end of the year $ 17,555,462 $ 14,255,927 The
change in the accumulated depreciation for the years ended December 31, 2022 and 2021 is as follows: SCHEDULE
OF CHANGES IN ACCUMULATED DEPRECIATION
2022 2021
Balance,
beginning of the year $ 356,036
$ 238,383
Depreciation
charge for the period 208,611 117,653
Balance,
end of the year $ 564,647 $ 356,036 The
Company’s real estate investments as at December 31, 2022 is summarized as follows: SCHEDULE
OF REAL ESTATE INVESTMENT
Initial
cost to the Capital Accumulated Security Closing
Property Land Building Improvements Depreciation Encumbrances Deposits Costs
3711
South Western Ave $ 508,571 $ 383,716 $ 30,244 $ 101,406 $ 643,585 $ 10,224 $ -
2909
South Catalina Street 565,839 344,856 16,181 87,944 436,939 14,400 -
3910
Wisconsin Ave 337,500 150,000 88,834 23,485 691,349 16,000 28,444
3910
Walton Ave 318,098 191,902 96,700 34,867 539,547 11,000
1557
West 29 Street 496,609 146,891 24,286 24,438 605,129 4,900 14,251
1267
West 38th 420,210 180,090 18,071 29,294 606,053 11,000 15,701
1618
West 38th 508,298 127,074 14,732 14,611 634,883 12,000 -
4016
Dalton Avenue 424,005 106,001 53,540 17,220 609,959 2,580 27,678
1981
West Estrella Avenue 651,659 162,915 72,501 23,825 899,278 - 21,981
2115
Portland Street 753,840 188,460 5,063 19,751 911,612 5,725 -
717
West 42 nd 376,800 94,200 - 20,246 471,235 1,350 -
3906
Denker 428,000 107,000 60,210 14,526 586,182 10,450 -
3408
S. Budlong Street 499,200 124,800 55,298 13,441 729,625 9,840 -
3912
S. Hill Street 483,750 161,250 144,475 23,248 655,094 15,300 -
4009
Brighton Avenue 442,700 158,300 170,983 12,156 720,010 2,500 13,040
3908
Denker Avenue 534,400 158,300 63,040 10,536 630,515 4,500 20,243
4021
Halldale 487,500 162,500 45,188 8,155 766,071 18,000 37,234
1284
W. 38 th 551,250 183,750 - 9,357 836,605 12,000 16,623
4505
Orchard Avenue 506,250 145,776 166,083 13,198 648,282 18,000 27,037
3777
Ruthelen Street 559,200 139,800 23,857 8,422 711,326 13,900 11,019
3791
Normandie Avenue 480,000 160,000 7,999 9,352 765,682 12,000 27,394
2029
W. 41 st 540,000 180,000 128,520 18,136 809,900 19,000 13,501
4517
Orchard Avenue 453,750 151,250 94,268 10,668 637,070 10,000 8,853
1733
W. 37 th 472,875 157,625 12,166 16,365 667,450 12,000 13,464
$ 11,800,304 $ 4,066,456 $ 1,392,239 $ 564,647 $ 16,213,381 $ 246,669 $ 296,463 Real
estate acquisition related party 2022
acquisitions Boabab
Investments, LLC On
January 7, 2022, we completed our acquisition, through our subsidiary Boabab Investments, LLC, the real property located at 3791 S. Normandie
Avenue in Los Angeles (“Boabab”). The property was vacant at time of purchase. The acquisition was for $ 640,000 576,000 8.5 4,080.00 75,000 5.00 312.50 th th On
January 20, 2022 we completed our acquisition, through its subsidiary Boabab Investments, LLC, the real property located at 2029 W.
41 st 720,000 648,000 8.5 4,590.00 84,950 5.00 361.38 th th Trilosa
Investments, LLC On
March 2, 2022, we completed our acquisition, through its subsidiary Trilosa Investments, LLC, the real property located at 4517 Orchard
Avenue in Los Angeles (“Orchard”). The property was vacant at the time of purchase. The acquisition was for $ 605,000 484,000 5.225 2,665.18 st 158,000 5.00 658.33 Mopane
Investments, LLC On
March 25, 2022, we completed our acquisition, through its subsidiary Mopane Investments, LLC, the real property located at 1733 W.
37 th 630,500 567,450.00 7.5 3,546.56.00 100,000 6.00 500.00 2021
acquisitions Trilosa
Investments, LLC On
February 1, 2021, we completed our acquisition, through our subsidiary Trilosa Investments, LLC,, the real property located at 4009 Brighton
Avenue in Los Angeles (“Brighton”). The property was vacant at time of purchase. The acquisition was for $ 601,000 540,900 8.5 3,831.38 60,100 6.60 687.50 th th th
On
October 18, 2021, the original notes for 4009 Brighton were refinanced to one first note for $ 732,000 4.875% 3,873.80 st Zinnia
Investments, LLC On
June 18, 2021, we completed our acquisition, through its subsidiary Zinnia Investments, LLC, the real property located at 3908
Denker Ave, Los Angeles (“Denker”). The property was vacant at the time of purchase. The acquisition was for $ 668,000 655,000 6.00 3,275 On
November 5, 2021, the original notes for 3908 Denker were refinanced to one first note for $ 640,000 4.975% 3,425.89 st On
August 9, 2021, we completed our acquisition, through its subsidiary, Zinnia Investments, LLC, the real property located at 1284 W. 38 th
735,000 661,500 8.5 4,685.63 rd 110,000 5.25 481.25 Sunza
Investments, LLC On
July 22, 2021, we completed our acquisition, through its subsidiary Sunza Investments, LLC, the real property located 4021 Halldale Avenue
in Los Angeles (“Halldale”). The property was vacant at the time of purchase. The acquisition was for $ 650,000 585,000 8.5 4,143.75 145,312 3.00 363.28 th th Boabab
Investments, LLC September
30, 2021, we completed our acquisition, through its subsidiary Boabab Investments LLC, the real property located at 4505 Orchard
Avenue in Los Angeles (“Orchard”). The property was vacant at the time of purchase. The acquisition was for $ 675,000 675,000 5.00 2,812.50 Lantana
Investments, LLC On
October 6, 2021, we completed our acquistion, through its subsidiary, Lantana Investments, LLC, the real property located at 3777
Ruthelen Street, Los Angeles (Ruthelen”). The property was vacant at the time of purchase. The acquisition was for $ 699,000 699,000 5.00 2,912.50 2020
acquisitions Trilosa
Investments, LLC On
February 22, 2020, we completed our acquisition, through our subsidiary Trilosa Investments, LLC,, the real property located at 3906
Denker Avenue in Los Angeles (“Denker”). The property was vacant at time of purchase. The acquisition was for $ 535,000 416,000 6 2,494.13 st st th 140,000 6.00 700.00 th th th Lantana
Investments, LLC On
July 24, 2020 we completed our acquisition, through our subsidiary Lantana Investments, LLC, the real property located at 3408 Budlong
Avenue in Los Angeles (“Budlong”). The property was vacant at time of purchase. The acquisition was for $ 624,000.00 470,000 5 1,958.33 175,000 5.00 729.17 On
October 26, 2021, the original notes were refinanced to two notes as follows: (1) A first position note for $ 620,000 4.875% 3,281.09 st 120,000 5.00% 500.00 st Kapok
Investments, LLC On
November 8, 2020 we completed our acquisition, through our subsidiary Kapok Investments, LLC, the real property located at 3912 S. Hill
Street in Los Angeles (“Hill”). The property was delivered vacant to Hubilu after seller moved out within 2 weeks after the
close of escrow as agreed per purchase contract. Seller paid Hubilu no money for the 2 week period. The acquisition was for $ 645,000.00 516,000.00 6.425 3,236.06 152,000 6.425 813.83 2019
acquisitions Elata
Investments, LLC On
July 12, 2019, the Company closed on the acquisition of Elata Investments, LLC. On March 22, 2019 the company entered into a purchase
contract to purchase personal property (“the Elata Agreement”) with Adlon Investments, LLC, Wyoming Limited Liability Company (“Adlon”), to acquire 100 th
th 600,000 415,000 5.50 1,902.08 20th day of each month beginning on the 20th day of August, 2019 and continuing until the 19th day of March 2023 185,000 6 346.87 On
April 26, 2021, the original notes for 1267 W. 38 th 620,000 4.975% 3,318.83 st On
December 13, 2019 we completed our acquisition, through our subsidiary, Elata Investments, LLC, the real property located at 4016 Dalton,
Los Angeles CA (“Dalton”). The property was vacant at time of purchase. The acquisition was for $ 525,000 441,995.20 7.2 2,850.91 st The
initial fixed interest rate will change to an adjustable interest rate on the 1 st th 83,004.80 6 750.00 11th day of each month beginning on the January 11, 2020, and continuing until December 10, 2023 150,000 66,995.20 On
May 21, 2021, the original notes for 4016 Dalton were refinanced to one first note for $ 624,000 4.975% 3,340.24 st On
December 30, 2019 we completed our acquisition, through our subsidiary, Elata Investments, LLC (“Elata”), the real property
located at 1618 West 38 th th 630,000 504,000.00 6.3 3,119.62 st st th 126,000 6 750.00 11th day of each month
beginning on January 11, 2020, and continuing until December 10, 2025 150,000 24,000 Kapok
Investments, LLC On
December 31, 2019, the Company closed on the acquisition of Kapok Investments, LLC, (“Kapok”) and its real property asset
located at 1981 Estrella, Los Angeles. Under the terms of the Kapok Agreement, the Company was to acquire 100 888,000 600,000 5.00 2,500 1st day of each month beginning on the 1st day of January 2020 and continuing until the 30th day
of November 2023 288,000 5.00 1,200.00 st Trilosa
Investments, LLC On
December 31, 2019, the Company acquired 100 nd 100 471,000.00 337,167.43 337,167.43 6.85 1,924.66 133,500.00 6.85 762.06 Boabab
Investments, LLC On
December 31, 2019, the Company acquired 100 100 942,000 616,899.15 6.00 3,721.13 st st th 325,000.00 5.00 1,354.17 st th 2018
acquisitions- related party Sunza
Investments, LLC On
May 30, 2018, the Company entered into a contract to purchase personal property (“the Sunza Agreement”) with Adlon
Investments, Inc. a Wyoming Corporation (“Adlon”), to acquire its 100 %
membership interest in Sunza Investments, LLC, a Wyoming Limited Liability Company (“Sunza”). Adlon was 100 %
owned by Jacaranda Investments, Inc., a Wyoming Corporation (“Jacaranda”), which was previously owned by the
Company’s Chairman and CEO. Adlon Investments, Inc., Jacaranda Investments, Inc., were related parties to this purchase. The
purchase closed on May 31, 2018. Sunza’s sole asset was the real property located at 3910 Walton Avenue, Los Angeles, CA 90037
(the “Property”). Under the terms of the Sunza Agreement, the Company’s purchase price is $ 510,000 (“the
Purchase Price”), which is comprised of the following: (1) a $ 325,500 promissory
note dated April 5, 2018 (the “Note”) and a First Deed of Trust, secured by the Property, whereby Sunza, as Trustee of
the 3910 Walton Avenue Trust, dated April 3, 2018 (“Maker”) promises to pay Belladonna Lily Investments, Inc, a Wyoming
Corporation the sum of $ 325,500 with
interest only from April 5, 2018 on unpaid principal at the rate of 6 %
per annum. The Company is paying monthly instalment payments of $ 1,627.50 until
April 30, 2020, at which time the entire principal balance together with interest due thereon, shall become due and payable; and (2)
a $ 184,500 promissory
note (the “2nd Note”) secured by a 2nd Trust Deed and payable to Belladonna Lily Investments, Inc, a Wyoming Corporation
with interest only until the April 30, 2020, at which time the entire Principal balance together with interest is due thereon, shall
become due and payable. On
July 18, 2019, the original notes for 3910 Walton were refinanced to one first note for $ 570,000 5% 3,059.88 st On
September 27, 2018, the Company closed the acquisition of the real property located at 3910 Wisconsin Street, Los Angeles California
for a purchase price of $ 487,500 st
252,228 4.375 1,627.50 st 200,000 9 1,500.00 40,000 9 300 Lantana
Investments, LLC On
December 31, 2018, the Company acquired the 100 th Under
the terms of the Lantana Agreement, the Company acquired the 100 443,500 2,531.65 st 5.25 200,000 nd 6.85 1,141.67 On
May 17, 2021, the original notes for 1557 W. 29 th 620,000 4.975% 3,318.83 st
2017
acquisitions- related party Akebia
Investments, LLC On
April 10, 2017, the Company completed its acquisition of all of the outstanding membership interests (the “Akebia Acquisition”)
of Akebia Investments, LLC (“Akebia”) for $ 882,463 Under
the terms of the Akebia Acquisition, the Company’s consideration for the Purchase Price was: (1) a $ 710,000 6 180,000 1 180,000 702,462 The
Akebia AITD includes terms of repayment of $ 100,000 100,000 4 On
December 1, 2021, the original notes for 3711 South Western Avenue changed to one $ 700,000 st 5.00% 2,926.66 Zinnia
Investments, LLC On
April 10, 2017, the Company completed its acquisition of all the outstanding membership interests (the “Zinnia Acquisition”)
of Zinnia Investments, LLC (“Zinnia”) for $ 910,695 Under
the terms of the Zinnia Acquisition, the Company’s consideration for the Purchase Price was: (1) a $ 655,000 6 270,000 1.00 270,000 654,810 The
Zinnia AITD includes terms of repayment of $ 145,000
one year from the date of inception and the remaining
balance due on the Zinnia Note’s second anniversary date. Once
the initial repayment of $ 145,000 th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INDEBTEDNESS</t>
        </is>
      </c>
      <c r="B1" s="2" t="inlineStr">
        <is>
          <t>12 Months Ended</t>
        </is>
      </c>
    </row>
    <row r="2">
      <c r="B2" s="2" t="inlineStr">
        <is>
          <t>Dec. 31, 2022</t>
        </is>
      </c>
    </row>
    <row r="3">
      <c r="A3" s="3" t="inlineStr">
        <is>
          <t>Debt Disclosure [Abstract]</t>
        </is>
      </c>
      <c r="B3" s="4" t="inlineStr">
        <is>
          <t xml:space="preserve"> </t>
        </is>
      </c>
    </row>
    <row r="4">
      <c r="A4" s="4" t="inlineStr">
        <is>
          <t>PROPERTY INDEBTEDNESS</t>
        </is>
      </c>
      <c r="B4" s="4" t="inlineStr">
        <is>
          <t xml:space="preserve">NOTE
5– PROPERTY INDEBTEDNESS The
Company’s mortgages are summarized as follows: SCHEDULE
OF MORTGAGES PAYABLE
Stated interest rate
Stated interest rate
Principal balance as at
December 31, 2022 December 31, 2021 December 31, 2022 Maturity date
3711 South Western Ave $ 643,585 $ 656,585 5.00 % December 1, 2029
2909 South Catalina Street 436,939 539,563 3.10 % August 12, 2046
3910 Walton Ave. 539,547 549,705 5.00 % August 01, 2049
3910 Wisconsin Street 691,349 518,250 5.225 % March 1, 2052
1557 West 29 Street
- First Note 605,129 415,463 4.975 % June 1, 2051
- Second Note - 200,000 5.40 % January 1, 2029
1267 West 38 Street 606,053 617,745 4.95 % June 1, 2051
4016 Dalton Avenue 609,959 775,478 4.975 % June 1, 2051
1618 West 38 Street
- First Note 484,883 492,454 6.30 % January 1, 2050
- Second Note 150,000 150,000 6.00 % December 10, 2023
1981 Estrella Ave 899,278 913,569 5.225 % June 1, 2051
717 West 42 Place
- First Note 336,267 337,167 6.85 % October 31, 2025
- Second Note 134,968 134,968 6.85 % April 30, 2029
2115 Portland Street
- First Note 591,836 600,688 6.00 % June 1, 2049
-Second Note 319,776 319,776 5.00 % April 30, 2024
3906 Denker
-First Note 401,181 406,854 6.00 % March 1, 2050
-Second Note 185,000 185,000 6.85 % February 14, 2025
3408 Budlong
-First Note 609,626 470,000 4.875 % December 1, 2051
-Second Note 120,000 242,000 5.00 % November 1, 2029
3912 S. Hill Street
-First Note 503,094 510,150 6.425 % December 1, 2050
- Second Note 152,000 152,000 6.425 % November 1, 2026
4009 Brighton Avenue 720,010 779,374 4.875 % November 1, 2051
3908 Denker Avenue 630,515 640,000 4.975 % December 1, 2051
4021 Halldale Avenue
-First Note 613,728 585,000 6.75 % October 1, 2052
-Second Note 152,343 145,312 3.00 % June 30, 2029
1284 W. 38 th
-First Note 648,605 661,500 4.625 % March 1, 2052
-Second Note 188,000 159,000 5.25 % June 20, 2029
4505 Orchard Avenue 648,282 695,250 5.00 % October 1, 2029
3777 Ruthelen Street 711,326 699,000 4.625 % March 1, 2052
3791 S. Normandie Avenue
- First Note 615,682 - 5.225 % April 1, 2052
-Second Note 150,000 - 5.00 % January 4, 2029
2029 W. 41 st
-First Note 648,000 - 8.5 % January 6, 2023
-Second Note 161,900 - 5.00 % January 17, 2029
4517 Orchard Avenue
-First Note 479,070 - 5.225 % April 1, 2052
-Second Note 158,000 - 5.00 % March 1, 2029
1733 W. 37 th
-First Note 567,450 - 7.5 % March 22, 2023
-Second Note 100,000 - 6.00 % May 1, 2029
Hubilu General Loan 275,000 - 6.00 % On Demand
$ 16,488,381 $ 13,551,851
Less: current maturities 1,640,175 1,511,568
Mortgages payable $ 14,848,206 $ 12,040,283 Scheduled
repayments on mortgages payable, including paying off interest only loans and mortgages due are as follows: SCHEDULE
OF REPAYMENTS ON MORTGAGES PAYABLE
Year ending December 31, 2022
2023 $ 1,640,175
2024 319,776
2025 521,267
2026 152,000
2027 -
Thereafter 13,855,163
Total $ 16,488,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12 Months Ended</t>
        </is>
      </c>
    </row>
    <row r="2">
      <c r="B2" s="2" t="inlineStr">
        <is>
          <t>Dec. 31, 2022</t>
        </is>
      </c>
    </row>
    <row r="3">
      <c r="A3" s="3" t="inlineStr">
        <is>
          <t>Equity [Abstract]</t>
        </is>
      </c>
      <c r="B3" s="4" t="inlineStr">
        <is>
          <t xml:space="preserve"> </t>
        </is>
      </c>
    </row>
    <row r="4">
      <c r="A4" s="4" t="inlineStr">
        <is>
          <t>SERIES 1 CONVERTIBLE PREFERRED SHARES</t>
        </is>
      </c>
      <c r="B4" s="4" t="inlineStr">
        <is>
          <t xml:space="preserve">NOTE
6– SERIES 1 CONVERTIBLE PREFERRED SHARES The
Company has authorized and designated 2,000,000 10,400 1 10,400 450,000 20,000 1 20,000 20,000 1.00 20,000 10,000 1.00 10,000 10,000 1.00 10,000 The
Preferred Stock has the following rights and privileges: Voting
Change
Each share of Preferred Stock, is convertible at the option of the holder, into shares of common stock, at the lesser of
$0.50 per share or a ten percent (10%) discount to the average closing bid price of the common stock 5 days prior to the notice of conversion.
The Preferred Stock is also subject to certain adjustments for dilution, if any, resulting from future stock issuances, including for
any subsequent issuance of common stock at a price per share less than that paid by the holders of the Preferred Stock Dividends
5 Liquidation
1.00 The
Preferred Stock matures on September 30, 2029. 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22 and 2021. SCHEDULE
OF ISSUANCE OF CONVERTIBLE PREFERRED SHARES SETTLEMENT OBLIGATION
#
of Shares Amount Dividend
in Arrears Total
Balance,
December 31, 2020 500,400 $ 500,400 $ 85,864 $ 586,264
Dividends
accrued - - 21,210 21,210
Shares
issued 10,000 10,000 - 10,000
Balance,
December 31, 2021 510,400 510,400 107,074 $ 617,474
Dividends
accrued - - 46,440 46,440
Shares
issued 10,000 10,000 - 10,000
Balance,
December 31, 2022 520,400 $ 520,400 $ 153,514 $ 660,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7– INCOME TAXES The
Company did not record a provision for income taxes for the years ended December 2022 and 2021 due to a full valuation allowance against
its deferred tax assets. 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Pursuant
to the SEC Staff Accounting Bulletin No. 118, Income Tax Accounting Implications of the Tax Cuts and Jobs Act, the Company has not finalized
its accounting for the income tax effects of the 2017 Tax Act. This includes a provisional amount related to the re-measurement of deferred
tax assets based on the rates at which they are expected to reverse in the future, which is generally 21 The
difference between the provision for income taxes and income taxes computed using the effective U.S. federal statutory rate is as follows: SCHEDULE
OF PROVISION FOR INCOME TAX
December 31, 2022 December 31, 2021
Expected tax recovery at the statutory rate $ (70,900 ) $ (79,000 )
Non-deductible items 28,500 22,000
Change in valuation allowance 42,400 57,000
Provision for income taxes $ - $ - Significant
components of the Company’s deferred tax assets are as follows: SCHEDULE OF DEFERRED TAX ASSETS AND LIABILITIES
December 31, 2022 December 31, 2021
Net operating loss carry-forwards $ 208,339 $ 184,339
Valuation allowance (208,339 ) (184,339 )
Total $ - $ - At
December 31, 2022, the Company has accumulated net operating losses totaling approximately $ 414,570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gainst its deferred tax ass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As
of December 31, 2022, Jacaranda Investments, Inc., has provided advances totaling $ 474,271 474,271 46,226 Esteban Coaloa, who was owed $ 89,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9- EQUITY Common
Stock- In
2022-2021- No Preferred
Stock In
2021- One
May 11, 2021, 10,000 1.00 10,000 In
2022- One
July 6, 2022, 10,000 1.00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 xml:space="preserve">NOTE
10- COMMITMENT AND CONTINGENCIES Office
Lease During
the year ended December 31, 2020, the Company released half of our office space back to the landlord on a month-to-month at our office
in Beverly Hills, CA. The monthly rent reduced to $ 1,300 15,600 Litigation From
time to time the Company may become a party to litigation in the normal course of business. Management believes that there are no current
legal matters that would have a material effect on the Company’s financial position or results of ope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1– SUBSEQUENT EVENT On
January 1, 2023, we refinanced 2029 W. 41 st 820,000 6% In
February 2023, we did a 3 month loan extension with Center Street on 1733 W. 37 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t>
        </is>
      </c>
    </row>
    <row r="5">
      <c r="A5" s="4" t="inlineStr">
        <is>
          <t>Reclassifications</t>
        </is>
      </c>
      <c r="B5"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row>
    <row r="6">
      <c r="A6" s="4" t="inlineStr">
        <is>
          <t>Revenue Recognition</t>
        </is>
      </c>
      <c r="B6" s="4" t="inlineStr">
        <is>
          <t xml:space="preserve">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t>
        </is>
      </c>
    </row>
    <row r="7">
      <c r="A7" s="4" t="inlineStr">
        <is>
          <t>Real Estate</t>
        </is>
      </c>
      <c r="B7" s="4" t="inlineStr">
        <is>
          <t xml:space="preserve">Real
Estate Land,
buildings and improvements are recorded at cost. Depreciation is computed using the straight-line method over the estimated useful life
ranging generally from 27 30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t>
        </is>
      </c>
    </row>
    <row r="8">
      <c r="A8" s="4" t="inlineStr">
        <is>
          <t>Asset Impairment</t>
        </is>
      </c>
      <c r="B8" s="4" t="inlineStr">
        <is>
          <t xml:space="preserve">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22. </t>
        </is>
      </c>
    </row>
    <row r="9">
      <c r="A9" s="4" t="inlineStr">
        <is>
          <t>Loss per Share</t>
        </is>
      </c>
      <c r="B9" s="4" t="inlineStr">
        <is>
          <t xml:space="preserve">Loss
per Share The
Company’s basic loss per share are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t>
        </is>
      </c>
    </row>
    <row r="10">
      <c r="A10" s="4" t="inlineStr">
        <is>
          <t>Income Taxes</t>
        </is>
      </c>
      <c r="B10" s="4" t="inlineStr">
        <is>
          <t xml:space="preserve">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11">
      <c r="A11" s="4" t="inlineStr">
        <is>
          <t>Recent Accounting Pronouncement</t>
        </is>
      </c>
      <c r="B11" s="4" t="inlineStr">
        <is>
          <t>Recent
Accounting Pronouncement From time to time, new accounting pronouncements
are issued by the FASB or other standard setting bodies and adopted by the Company as of the specified effective date or possibly early
adopted, where permitted. There are no new accounting pronouncements issued that were expected to have a material impact on the Company’s
consolidated financial position or results of operations in the current or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 Related Party (Tables)</t>
        </is>
      </c>
      <c r="B1" s="2" t="inlineStr">
        <is>
          <t>12 Months Ended</t>
        </is>
      </c>
    </row>
    <row r="2">
      <c r="B2" s="2" t="inlineStr">
        <is>
          <t>Dec. 31, 2022</t>
        </is>
      </c>
    </row>
    <row r="3">
      <c r="A3" s="3" t="inlineStr">
        <is>
          <t>Real Estate [Abstract]</t>
        </is>
      </c>
      <c r="B3" s="4" t="inlineStr">
        <is>
          <t xml:space="preserve"> </t>
        </is>
      </c>
    </row>
    <row r="4">
      <c r="A4" s="4" t="inlineStr">
        <is>
          <t>SUMMARY OF CHANGES IN REAL ESTATE PROPERTY INVESTMENTS</t>
        </is>
      </c>
      <c r="B4" s="4" t="inlineStr">
        <is>
          <t xml:space="preserve">The
change in the real estate property investments for the years ended December 31, 2022 and 2021 is as follows: SUMMARY
OF CHANGES IN REAL ESTATE PROPERTY INVESTMENTS
2022 2021
Balance, beginning of the year $ 14,255,927 $ 9,585,943
Acquisitions: 2,739,632 4,182,057
Real estate investment property, at cost 16,995,559 13,768,000
Capital improvements 559,903 487,927
Balance, end of the year $ 17,555,462 $ 14,255,927 </t>
        </is>
      </c>
    </row>
    <row r="5">
      <c r="A5" s="4" t="inlineStr">
        <is>
          <t>SCHEDULE OF CHANGES IN ACCUMULATED DEPRECIATION</t>
        </is>
      </c>
      <c r="B5" s="4" t="inlineStr">
        <is>
          <t xml:space="preserve">The
change in the accumulated depreciation for the years ended December 31, 2022 and 2021 is as follows: SCHEDULE
OF CHANGES IN ACCUMULATED DEPRECIATION
2022 2021
Balance,
beginning of the year $ 356,036
$ 238,383
Depreciation
charge for the period 208,611 117,653
Balance,
end of the year $ 564,647 $ 356,036 </t>
        </is>
      </c>
    </row>
    <row r="6">
      <c r="A6" s="4" t="inlineStr">
        <is>
          <t>SCHEDULE OF REAL ESTATE INVESTMENT</t>
        </is>
      </c>
      <c r="B6" s="4" t="inlineStr">
        <is>
          <t xml:space="preserve">The
Company’s real estate investments as at December 31, 2022 is summarized as follows: SCHEDULE
OF REAL ESTATE INVESTMENT
Initial
cost to the Capital Accumulated Security Closing
Property Land Building Improvements Depreciation Encumbrances Deposits Costs
3711
South Western Ave $ 508,571 $ 383,716 $ 30,244 $ 101,406 $ 643,585 $ 10,224 $ -
2909
South Catalina Street 565,839 344,856 16,181 87,944 436,939 14,400 -
3910
Wisconsin Ave 337,500 150,000 88,834 23,485 691,349 16,000 28,444
3910
Walton Ave 318,098 191,902 96,700 34,867 539,547 11,000
1557
West 29 Street 496,609 146,891 24,286 24,438 605,129 4,900 14,251
1267
West 38th 420,210 180,090 18,071 29,294 606,053 11,000 15,701
1618
West 38th 508,298 127,074 14,732 14,611 634,883 12,000 -
4016
Dalton Avenue 424,005 106,001 53,540 17,220 609,959 2,580 27,678
1981
West Estrella Avenue 651,659 162,915 72,501 23,825 899,278 - 21,981
2115
Portland Street 753,840 188,460 5,063 19,751 911,612 5,725 -
717
West 42 nd 376,800 94,200 - 20,246 471,235 1,350 -
3906
Denker 428,000 107,000 60,210 14,526 586,182 10,450 -
3408
S. Budlong Street 499,200 124,800 55,298 13,441 729,625 9,840 -
3912
S. Hill Street 483,750 161,250 144,475 23,248 655,094 15,300 -
4009
Brighton Avenue 442,700 158,300 170,983 12,156 720,010 2,500 13,040
3908
Denker Avenue 534,400 158,300 63,040 10,536 630,515 4,500 20,243
4021
Halldale 487,500 162,500 45,188 8,155 766,071 18,000 37,234
1284
W. 38 th 551,250 183,750 - 9,357 836,605 12,000 16,623
4505
Orchard Avenue 506,250 145,776 166,083 13,198 648,282 18,000 27,037
3777
Ruthelen Street 559,200 139,800 23,857 8,422 711,326 13,900 11,019
3791
Normandie Avenue 480,000 160,000 7,999 9,352 765,682 12,000 27,394
2029
W. 41 st 540,000 180,000 128,520 18,136 809,900 19,000 13,501
4517
Orchard Avenue 453,750 151,250 94,268 10,668 637,070 10,000 8,853
1733
W. 37 th 472,875 157,625 12,166 16,365 667,450 12,000 13,464
$ 11,800,304 $ 4,066,456 $ 1,392,239 $ 564,647 $ 16,213,381 $ 246,669 $ 296,4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92068</v>
      </c>
      <c r="C3" s="5" t="n">
        <v>203738</v>
      </c>
    </row>
    <row r="4">
      <c r="A4" s="4" t="inlineStr">
        <is>
          <t>Total current assets</t>
        </is>
      </c>
      <c r="B4" s="6" t="n">
        <v>92068</v>
      </c>
      <c r="C4" s="6" t="n">
        <v>203738</v>
      </c>
    </row>
    <row r="5">
      <c r="A5" s="3" t="inlineStr">
        <is>
          <t>Property and equipment:</t>
        </is>
      </c>
      <c r="B5" s="4" t="inlineStr">
        <is>
          <t xml:space="preserve"> </t>
        </is>
      </c>
      <c r="C5" s="4" t="inlineStr">
        <is>
          <t xml:space="preserve"> </t>
        </is>
      </c>
    </row>
    <row r="6">
      <c r="A6" s="4" t="inlineStr">
        <is>
          <t>Land</t>
        </is>
      </c>
      <c r="B6" s="6" t="n">
        <v>11800304</v>
      </c>
      <c r="C6" s="6" t="n">
        <v>9853679</v>
      </c>
    </row>
    <row r="7">
      <c r="A7" s="4" t="inlineStr">
        <is>
          <t>Building and capital improvements</t>
        </is>
      </c>
      <c r="B7" s="6" t="n">
        <v>5458695</v>
      </c>
      <c r="C7" s="6" t="n">
        <v>4402248</v>
      </c>
    </row>
    <row r="8">
      <c r="A8" s="4" t="inlineStr">
        <is>
          <t>Property acquisition and financing</t>
        </is>
      </c>
      <c r="B8" s="6" t="n">
        <v>296463</v>
      </c>
      <c r="C8" s="4" t="inlineStr">
        <is>
          <t xml:space="preserve"> </t>
        </is>
      </c>
    </row>
    <row r="9">
      <c r="A9" s="4" t="inlineStr">
        <is>
          <t>Less accumulated depreciation</t>
        </is>
      </c>
      <c r="B9" s="6" t="n">
        <v>-564647</v>
      </c>
      <c r="C9" s="6" t="n">
        <v>-356036</v>
      </c>
    </row>
    <row r="10">
      <c r="A10" s="4" t="inlineStr">
        <is>
          <t>Total property and equipment, net</t>
        </is>
      </c>
      <c r="B10" s="6" t="n">
        <v>16990815</v>
      </c>
      <c r="C10" s="6" t="n">
        <v>13899891</v>
      </c>
    </row>
    <row r="11">
      <c r="A11" s="4" t="inlineStr">
        <is>
          <t>Security deposits</t>
        </is>
      </c>
      <c r="B11" s="6" t="n">
        <v>6783</v>
      </c>
      <c r="C11" s="6" t="n">
        <v>6600</v>
      </c>
    </row>
    <row r="12">
      <c r="A12" s="4" t="inlineStr">
        <is>
          <t>TOTAL ASSETS</t>
        </is>
      </c>
      <c r="B12" s="6" t="n">
        <v>17089666</v>
      </c>
      <c r="C12" s="6" t="n">
        <v>14110229</v>
      </c>
    </row>
    <row r="13">
      <c r="A13" s="3" t="inlineStr">
        <is>
          <t>CURRENT LIABILITIES</t>
        </is>
      </c>
      <c r="B13" s="4" t="inlineStr">
        <is>
          <t xml:space="preserve"> </t>
        </is>
      </c>
      <c r="C13" s="4" t="inlineStr">
        <is>
          <t xml:space="preserve"> </t>
        </is>
      </c>
    </row>
    <row r="14">
      <c r="A14" s="4" t="inlineStr">
        <is>
          <t>Accounts payable</t>
        </is>
      </c>
      <c r="B14" s="4" t="inlineStr">
        <is>
          <t xml:space="preserve"> </t>
        </is>
      </c>
      <c r="C14" s="6" t="n">
        <v>2373</v>
      </c>
    </row>
    <row r="15">
      <c r="A15" s="4" t="inlineStr">
        <is>
          <t>Accrued interest</t>
        </is>
      </c>
      <c r="B15" s="6" t="n">
        <v>9415</v>
      </c>
      <c r="C15" s="4" t="inlineStr">
        <is>
          <t xml:space="preserve"> </t>
        </is>
      </c>
    </row>
    <row r="16">
      <c r="A16" s="4" t="inlineStr">
        <is>
          <t>Security deposits payable</t>
        </is>
      </c>
      <c r="B16" s="6" t="n">
        <v>246669</v>
      </c>
      <c r="C16" s="6" t="n">
        <v>199184</v>
      </c>
    </row>
    <row r="17">
      <c r="A17" s="4" t="inlineStr">
        <is>
          <t>Due to related party, current maturities</t>
        </is>
      </c>
      <c r="B17" s="6" t="n">
        <v>474271</v>
      </c>
      <c r="C17" s="6" t="n">
        <v>474271</v>
      </c>
    </row>
    <row r="18">
      <c r="A18" s="4" t="inlineStr">
        <is>
          <t>Mortgages payable, current maturities</t>
        </is>
      </c>
      <c r="B18" s="6" t="n">
        <v>1640175</v>
      </c>
      <c r="C18" s="6" t="n">
        <v>1511568</v>
      </c>
    </row>
    <row r="19">
      <c r="A19" s="4" t="inlineStr">
        <is>
          <t>Dividends payable</t>
        </is>
      </c>
      <c r="B19" s="6" t="n">
        <v>153514</v>
      </c>
      <c r="C19" s="6" t="n">
        <v>107074</v>
      </c>
    </row>
    <row r="20">
      <c r="A20" s="4" t="inlineStr">
        <is>
          <t>TOTAL CURRENT LIABILITIES</t>
        </is>
      </c>
      <c r="B20" s="6" t="n">
        <v>2524044</v>
      </c>
      <c r="C20" s="6" t="n">
        <v>2294470</v>
      </c>
    </row>
    <row r="21">
      <c r="A21" s="4" t="inlineStr">
        <is>
          <t>Promissory notes, related parties</t>
        </is>
      </c>
      <c r="B21" s="6" t="n">
        <v>89593</v>
      </c>
      <c r="C21" s="6" t="n">
        <v>89593</v>
      </c>
    </row>
    <row r="22">
      <c r="A22" s="4" t="inlineStr">
        <is>
          <t>Mortgages payable</t>
        </is>
      </c>
      <c r="B22" s="6" t="n">
        <v>14848206</v>
      </c>
      <c r="C22" s="6" t="n">
        <v>12040283</v>
      </c>
    </row>
    <row r="23">
      <c r="A23" s="4" t="inlineStr">
        <is>
          <t>Preferred shares payable</t>
        </is>
      </c>
      <c r="B23" s="6" t="n">
        <v>520400</v>
      </c>
      <c r="C23" s="6" t="n">
        <v>510400</v>
      </c>
    </row>
    <row r="24">
      <c r="A24" s="4" t="inlineStr">
        <is>
          <t>TOTAL LIABILITES</t>
        </is>
      </c>
      <c r="B24" s="6" t="n">
        <v>17982243</v>
      </c>
      <c r="C24" s="6" t="n">
        <v>14934746</v>
      </c>
    </row>
    <row r="25">
      <c r="A25" s="3" t="inlineStr">
        <is>
          <t>STOCKHOLDERS’ EQUITY (DEFICIT)</t>
        </is>
      </c>
      <c r="B25" s="4" t="inlineStr">
        <is>
          <t xml:space="preserve"> </t>
        </is>
      </c>
      <c r="C25" s="4" t="inlineStr">
        <is>
          <t xml:space="preserve"> </t>
        </is>
      </c>
    </row>
    <row r="26">
      <c r="A26" s="4" t="inlineStr">
        <is>
          <t>Common stock, $0.001 par value, 100,000,000 shares authorized, 26,237,125 shares issued and outstanding on December 31, 2022 and December 31, 2021</t>
        </is>
      </c>
      <c r="B26" s="6" t="n">
        <v>26237</v>
      </c>
      <c r="C26" s="6" t="n">
        <v>26237</v>
      </c>
    </row>
    <row r="27">
      <c r="A27" s="4" t="inlineStr">
        <is>
          <t>Additional paid-in capital</t>
        </is>
      </c>
      <c r="B27" s="6" t="n">
        <v>821981</v>
      </c>
      <c r="C27" s="6" t="n">
        <v>775755</v>
      </c>
    </row>
    <row r="28">
      <c r="A28" s="4" t="inlineStr">
        <is>
          <t>Accumulated Deficit</t>
        </is>
      </c>
      <c r="B28" s="6" t="n">
        <v>-1740795</v>
      </c>
      <c r="C28" s="6" t="n">
        <v>-1626509</v>
      </c>
    </row>
    <row r="29">
      <c r="A29" s="4" t="inlineStr">
        <is>
          <t>TOTAL STOCKHOLDERS’ EQUITY (DEFICIT)</t>
        </is>
      </c>
      <c r="B29" s="6" t="n">
        <v>-892577</v>
      </c>
      <c r="C29" s="6" t="n">
        <v>-824517</v>
      </c>
    </row>
    <row r="30">
      <c r="A30" s="4" t="inlineStr">
        <is>
          <t>TOTAL LIABILITIES &amp; STOCKHOLDERS’ EQUITY (DEFICIT)</t>
        </is>
      </c>
      <c r="B30" s="5" t="n">
        <v>17089666</v>
      </c>
      <c r="C30" s="5" t="n">
        <v>1411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MORTGAGES PAYABLE</t>
        </is>
      </c>
      <c r="B4" s="4" t="inlineStr">
        <is>
          <t xml:space="preserve">The
Company’s mortgages are summarized as follows: SCHEDULE
OF MORTGAGES PAYABLE
Stated interest rate
Stated interest rate
Principal balance as at
December 31, 2022 December 31, 2021 December 31, 2022 Maturity date
3711 South Western Ave $ 643,585 $ 656,585 5.00 % December 1, 2029
2909 South Catalina Street 436,939 539,563 3.10 % August 12, 2046
3910 Walton Ave. 539,547 549,705 5.00 % August 01, 2049
3910 Wisconsin Street 691,349 518,250 5.225 % March 1, 2052
1557 West 29 Street
- First Note 605,129 415,463 4.975 % June 1, 2051
- Second Note - 200,000 5.40 % January 1, 2029
1267 West 38 Street 606,053 617,745 4.95 % June 1, 2051
4016 Dalton Avenue 609,959 775,478 4.975 % June 1, 2051
1618 West 38 Street
- First Note 484,883 492,454 6.30 % January 1, 2050
- Second Note 150,000 150,000 6.00 % December 10, 2023
1981 Estrella Ave 899,278 913,569 5.225 % June 1, 2051
717 West 42 Place
- First Note 336,267 337,167 6.85 % October 31, 2025
- Second Note 134,968 134,968 6.85 % April 30, 2029
2115 Portland Street
- First Note 591,836 600,688 6.00 % June 1, 2049
-Second Note 319,776 319,776 5.00 % April 30, 2024
3906 Denker
-First Note 401,181 406,854 6.00 % March 1, 2050
-Second Note 185,000 185,000 6.85 % February 14, 2025
3408 Budlong
-First Note 609,626 470,000 4.875 % December 1, 2051
-Second Note 120,000 242,000 5.00 % November 1, 2029
3912 S. Hill Street
-First Note 503,094 510,150 6.425 % December 1, 2050
- Second Note 152,000 152,000 6.425 % November 1, 2026
4009 Brighton Avenue 720,010 779,374 4.875 % November 1, 2051
3908 Denker Avenue 630,515 640,000 4.975 % December 1, 2051
4021 Halldale Avenue
-First Note 613,728 585,000 6.75 % October 1, 2052
-Second Note 152,343 145,312 3.00 % June 30, 2029
1284 W. 38 th
-First Note 648,605 661,500 4.625 % March 1, 2052
-Second Note 188,000 159,000 5.25 % June 20, 2029
4505 Orchard Avenue 648,282 695,250 5.00 % October 1, 2029
3777 Ruthelen Street 711,326 699,000 4.625 % March 1, 2052
3791 S. Normandie Avenue
- First Note 615,682 - 5.225 % April 1, 2052
-Second Note 150,000 - 5.00 % January 4, 2029
2029 W. 41 st
-First Note 648,000 - 8.5 % January 6, 2023
-Second Note 161,900 - 5.00 % January 17, 2029
4517 Orchard Avenue
-First Note 479,070 - 5.225 % April 1, 2052
-Second Note 158,000 - 5.00 % March 1, 2029
1733 W. 37 th
-First Note 567,450 - 7.5 % March 22, 2023
-Second Note 100,000 - 6.00 % May 1, 2029
Hubilu General Loan 275,000 - 6.00 % On Demand
$ 16,488,381 $ 13,551,851
Less: current maturities 1,640,175 1,511,568
Mortgages payable $ 14,848,206 $ 12,040,283 </t>
        </is>
      </c>
    </row>
    <row r="5">
      <c r="A5" s="4" t="inlineStr">
        <is>
          <t>SCHEDULE OF REPAYMENTS ON MORTGAGES PAYABLE</t>
        </is>
      </c>
      <c r="B5" s="4" t="inlineStr">
        <is>
          <t xml:space="preserve">Scheduled
repayments on mortgages payable, including paying off interest only loans and mortgages due are as follows: SCHEDULE
OF REPAYMENTS ON MORTGAGES PAYABLE
Year ending December 31, 2022
2023 $ 1,640,175
2024 319,776
2025 521,267
2026 152,000
2027 -
Thereafter 13,855,163
Total $ 16,488,3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12 Months Ended</t>
        </is>
      </c>
    </row>
    <row r="2">
      <c r="B2" s="2" t="inlineStr">
        <is>
          <t>Dec. 31, 2022</t>
        </is>
      </c>
    </row>
    <row r="3">
      <c r="A3" s="3" t="inlineStr">
        <is>
          <t>Equity [Abstract]</t>
        </is>
      </c>
      <c r="B3" s="4" t="inlineStr">
        <is>
          <t xml:space="preserve"> </t>
        </is>
      </c>
    </row>
    <row r="4">
      <c r="A4" s="4" t="inlineStr">
        <is>
          <t>SCHEDULE OF ISSUANCE OF CONVERTIBLE PREFERRED SHARES SETTLEMENT OBLIGATION</t>
        </is>
      </c>
      <c r="B4" s="4" t="inlineStr">
        <is>
          <t xml:space="preserve">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22 and 2021. SCHEDULE
OF ISSUANCE OF CONVERTIBLE PREFERRED SHARES SETTLEMENT OBLIGATION
#
of Shares Amount Dividend
in Arrears Total
Balance,
December 31, 2020 500,400 $ 500,400 $ 85,864 $ 586,264
Dividends
accrued - - 21,210 21,210
Shares
issued 10,000 10,000 - 10,000
Balance,
December 31, 2021 510,400 510,400 107,074 $ 617,474
Dividends
accrued - - 46,440 46,440
Shares
issued 10,000 10,000 - 10,000
Balance,
December 31, 2022 520,400 $ 520,400 $ 153,514 $ 660,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t>
        </is>
      </c>
      <c r="B4" s="4" t="inlineStr">
        <is>
          <t xml:space="preserve">The
difference between the provision for income taxes and income taxes computed using the effective U.S. federal statutory rate is as follows: SCHEDULE
OF PROVISION FOR INCOME TAX
December 31, 2022 December 31, 2021
Expected tax recovery at the statutory rate $ (70,900 ) $ (79,000 )
Non-deductible items 28,500 22,000
Change in valuation allowance 42,400 57,000
Provision for income taxes $ - $ - </t>
        </is>
      </c>
    </row>
    <row r="5">
      <c r="A5" s="4" t="inlineStr">
        <is>
          <t>SCHEDULE OF DEFERRED TAX ASSETS AND LIABILITIES</t>
        </is>
      </c>
      <c r="B5" s="4" t="inlineStr">
        <is>
          <t xml:space="preserve">Significant
components of the Company’s deferred tax assets are as follows: SCHEDULE OF DEFERRED TAX ASSETS AND LIABILITIES
December 31, 2022 December 31, 2021
Net operating loss carry-forwards $ 208,339 $ 184,339
Valuation allowance (208,339 ) (184,339 )
Total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Details Narrativ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ntity state of incorporation</t>
        </is>
      </c>
      <c r="B4" s="4" t="inlineStr">
        <is>
          <t>DE</t>
        </is>
      </c>
    </row>
    <row r="5">
      <c r="A5" s="4" t="inlineStr">
        <is>
          <t>Date of incorporation</t>
        </is>
      </c>
      <c r="B5" s="4" t="inlineStr">
        <is>
          <t>Mar.  02,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BILITY TO CONTINUE AS A 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740795</v>
      </c>
      <c r="C3" s="5" t="n">
        <v>16265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Estimated useful life on buildings and major improvements</t>
        </is>
      </c>
      <c r="B5" s="4" t="inlineStr">
        <is>
          <t>27 years</t>
        </is>
      </c>
    </row>
    <row r="6">
      <c r="A6" s="4" t="inlineStr">
        <is>
          <t>Maximum [Member]</t>
        </is>
      </c>
      <c r="B6" s="4" t="inlineStr">
        <is>
          <t xml:space="preserve"> </t>
        </is>
      </c>
    </row>
    <row r="7">
      <c r="A7" s="3" t="inlineStr">
        <is>
          <t>Property, Plant and Equipment [Line Items]</t>
        </is>
      </c>
      <c r="B7" s="4" t="inlineStr">
        <is>
          <t xml:space="preserve"> </t>
        </is>
      </c>
    </row>
    <row r="8">
      <c r="A8" s="4" t="inlineStr">
        <is>
          <t>Estimated useful life on buildings and major improvements</t>
        </is>
      </c>
      <c r="B8" s="4" t="inlineStr">
        <is>
          <t>3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REAL ESTATE PROPERTY INVESTMENTS (Details) - Real Estate Investment [Member] - USD ($)</t>
        </is>
      </c>
      <c r="B1" s="2" t="inlineStr">
        <is>
          <t>12 Months Ended</t>
        </is>
      </c>
    </row>
    <row r="2">
      <c r="B2" s="2" t="inlineStr">
        <is>
          <t>Dec. 31, 2022</t>
        </is>
      </c>
      <c r="C2" s="2" t="inlineStr">
        <is>
          <t>Dec. 31, 2021</t>
        </is>
      </c>
    </row>
    <row r="3">
      <c r="A3" s="3" t="inlineStr">
        <is>
          <t>Net Investment Income [Line Items]</t>
        </is>
      </c>
      <c r="B3" s="4" t="inlineStr">
        <is>
          <t xml:space="preserve"> </t>
        </is>
      </c>
      <c r="C3" s="4" t="inlineStr">
        <is>
          <t xml:space="preserve"> </t>
        </is>
      </c>
    </row>
    <row r="4">
      <c r="A4" s="4" t="inlineStr">
        <is>
          <t>Balance, beginning of the year</t>
        </is>
      </c>
      <c r="B4" s="5" t="n">
        <v>14255927</v>
      </c>
      <c r="C4" s="5" t="n">
        <v>9585943</v>
      </c>
    </row>
    <row r="5">
      <c r="A5" s="4" t="inlineStr">
        <is>
          <t>Acquisitions:</t>
        </is>
      </c>
      <c r="B5" s="6" t="n">
        <v>2739632</v>
      </c>
      <c r="C5" s="6" t="n">
        <v>4182057</v>
      </c>
    </row>
    <row r="6">
      <c r="A6" s="4" t="inlineStr">
        <is>
          <t>Real estate investment property, at cost</t>
        </is>
      </c>
      <c r="B6" s="6" t="n">
        <v>16995559</v>
      </c>
      <c r="C6" s="6" t="n">
        <v>13768000</v>
      </c>
    </row>
    <row r="7">
      <c r="A7" s="4" t="inlineStr">
        <is>
          <t>Capital improvements</t>
        </is>
      </c>
      <c r="B7" s="6" t="n">
        <v>559903</v>
      </c>
      <c r="C7" s="6" t="n">
        <v>487927</v>
      </c>
    </row>
    <row r="8">
      <c r="A8" s="4" t="inlineStr">
        <is>
          <t>Balance, end of the year</t>
        </is>
      </c>
      <c r="B8" s="5" t="n">
        <v>17555462</v>
      </c>
      <c r="C8" s="5" t="n">
        <v>142559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HANGES IN ACCUMULATED DEPRECIATION (Details) - USD ($)</t>
        </is>
      </c>
      <c r="B1" s="2" t="inlineStr">
        <is>
          <t>12 Months Ended</t>
        </is>
      </c>
    </row>
    <row r="2">
      <c r="B2" s="2" t="inlineStr">
        <is>
          <t>Dec. 31, 2022</t>
        </is>
      </c>
      <c r="C2" s="2" t="inlineStr">
        <is>
          <t>Dec. 31, 2021</t>
        </is>
      </c>
    </row>
    <row r="3">
      <c r="A3" s="3" t="inlineStr">
        <is>
          <t>Real Estate [Abstract]</t>
        </is>
      </c>
      <c r="B3" s="4" t="inlineStr">
        <is>
          <t xml:space="preserve"> </t>
        </is>
      </c>
      <c r="C3" s="4" t="inlineStr">
        <is>
          <t xml:space="preserve"> </t>
        </is>
      </c>
    </row>
    <row r="4">
      <c r="A4" s="4" t="inlineStr">
        <is>
          <t>Balance, beginning of the year</t>
        </is>
      </c>
      <c r="B4" s="5" t="n">
        <v>356036</v>
      </c>
      <c r="C4" s="5" t="n">
        <v>238383</v>
      </c>
    </row>
    <row r="5">
      <c r="A5" s="4" t="inlineStr">
        <is>
          <t>Depreciation charge for the period</t>
        </is>
      </c>
      <c r="B5" s="6" t="n">
        <v>208611</v>
      </c>
      <c r="C5" s="6" t="n">
        <v>117653</v>
      </c>
    </row>
    <row r="6">
      <c r="A6" s="4" t="inlineStr">
        <is>
          <t>Balance, end of the year</t>
        </is>
      </c>
      <c r="B6" s="5" t="n">
        <v>564647</v>
      </c>
      <c r="C6" s="5" t="n">
        <v>3560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45" customWidth="1" min="1" max="1"/>
    <col width="22" customWidth="1" min="2" max="2"/>
  </cols>
  <sheetData>
    <row r="1">
      <c r="A1" s="1" t="inlineStr">
        <is>
          <t>SCHEDULE OF REAL ESTATE INVESTMENT (Details)</t>
        </is>
      </c>
      <c r="B1" s="2" t="inlineStr">
        <is>
          <t>Dec. 31, 2022 USD ($)</t>
        </is>
      </c>
    </row>
    <row r="2">
      <c r="A2" s="4" t="inlineStr">
        <is>
          <t>Land</t>
        </is>
      </c>
      <c r="B2" s="5" t="n">
        <v>11800304</v>
      </c>
    </row>
    <row r="3">
      <c r="A3" s="4" t="inlineStr">
        <is>
          <t>Building</t>
        </is>
      </c>
      <c r="B3" s="6" t="n">
        <v>4066456</v>
      </c>
    </row>
    <row r="4">
      <c r="A4" s="4" t="inlineStr">
        <is>
          <t>Capital Improvements</t>
        </is>
      </c>
      <c r="B4" s="6" t="n">
        <v>1392239</v>
      </c>
    </row>
    <row r="5">
      <c r="A5" s="4" t="inlineStr">
        <is>
          <t>Accumulated Depreciation</t>
        </is>
      </c>
      <c r="B5" s="6" t="n">
        <v>564647</v>
      </c>
    </row>
    <row r="6">
      <c r="A6" s="4" t="inlineStr">
        <is>
          <t>Encumbrances</t>
        </is>
      </c>
      <c r="B6" s="6" t="n">
        <v>16213381</v>
      </c>
    </row>
    <row r="7">
      <c r="A7" s="4" t="inlineStr">
        <is>
          <t>Security Deposits</t>
        </is>
      </c>
      <c r="B7" s="6" t="n">
        <v>246669</v>
      </c>
    </row>
    <row r="8">
      <c r="A8" s="4" t="inlineStr">
        <is>
          <t>Closing Costs</t>
        </is>
      </c>
      <c r="B8" s="6" t="n">
        <v>296463</v>
      </c>
    </row>
    <row r="9">
      <c r="A9" s="4" t="inlineStr">
        <is>
          <t>3711 South Western Ave [Member]</t>
        </is>
      </c>
      <c r="B9" s="4" t="inlineStr">
        <is>
          <t xml:space="preserve"> </t>
        </is>
      </c>
    </row>
    <row r="10">
      <c r="A10" s="4" t="inlineStr">
        <is>
          <t>Land</t>
        </is>
      </c>
      <c r="B10" s="6" t="n">
        <v>508571</v>
      </c>
    </row>
    <row r="11">
      <c r="A11" s="4" t="inlineStr">
        <is>
          <t>Building</t>
        </is>
      </c>
      <c r="B11" s="6" t="n">
        <v>383716</v>
      </c>
    </row>
    <row r="12">
      <c r="A12" s="4" t="inlineStr">
        <is>
          <t>Capital Improvements</t>
        </is>
      </c>
      <c r="B12" s="6" t="n">
        <v>30244</v>
      </c>
    </row>
    <row r="13">
      <c r="A13" s="4" t="inlineStr">
        <is>
          <t>Accumulated Depreciation</t>
        </is>
      </c>
      <c r="B13" s="6" t="n">
        <v>101406</v>
      </c>
    </row>
    <row r="14">
      <c r="A14" s="4" t="inlineStr">
        <is>
          <t>Encumbrances</t>
        </is>
      </c>
      <c r="B14" s="6" t="n">
        <v>643585</v>
      </c>
    </row>
    <row r="15">
      <c r="A15" s="4" t="inlineStr">
        <is>
          <t>Security Deposits</t>
        </is>
      </c>
      <c r="B15" s="6" t="n">
        <v>10224</v>
      </c>
    </row>
    <row r="16">
      <c r="A16" s="4" t="inlineStr">
        <is>
          <t>Closing Costs</t>
        </is>
      </c>
      <c r="B16" s="4" t="inlineStr">
        <is>
          <t xml:space="preserve"> </t>
        </is>
      </c>
    </row>
    <row r="17">
      <c r="A17" s="4" t="inlineStr">
        <is>
          <t>2909 South Catalina Street [Member]</t>
        </is>
      </c>
      <c r="B17" s="4" t="inlineStr">
        <is>
          <t xml:space="preserve"> </t>
        </is>
      </c>
    </row>
    <row r="18">
      <c r="A18" s="4" t="inlineStr">
        <is>
          <t>Land</t>
        </is>
      </c>
      <c r="B18" s="6" t="n">
        <v>565839</v>
      </c>
    </row>
    <row r="19">
      <c r="A19" s="4" t="inlineStr">
        <is>
          <t>Building</t>
        </is>
      </c>
      <c r="B19" s="6" t="n">
        <v>344856</v>
      </c>
    </row>
    <row r="20">
      <c r="A20" s="4" t="inlineStr">
        <is>
          <t>Capital Improvements</t>
        </is>
      </c>
      <c r="B20" s="6" t="n">
        <v>16181</v>
      </c>
    </row>
    <row r="21">
      <c r="A21" s="4" t="inlineStr">
        <is>
          <t>Accumulated Depreciation</t>
        </is>
      </c>
      <c r="B21" s="6" t="n">
        <v>87944</v>
      </c>
    </row>
    <row r="22">
      <c r="A22" s="4" t="inlineStr">
        <is>
          <t>Encumbrances</t>
        </is>
      </c>
      <c r="B22" s="6" t="n">
        <v>436939</v>
      </c>
    </row>
    <row r="23">
      <c r="A23" s="4" t="inlineStr">
        <is>
          <t>Security Deposits</t>
        </is>
      </c>
      <c r="B23" s="6" t="n">
        <v>14400</v>
      </c>
    </row>
    <row r="24">
      <c r="A24" s="4" t="inlineStr">
        <is>
          <t>Closing Costs</t>
        </is>
      </c>
      <c r="B24" s="4" t="inlineStr">
        <is>
          <t xml:space="preserve"> </t>
        </is>
      </c>
    </row>
    <row r="25">
      <c r="A25" s="4" t="inlineStr">
        <is>
          <t>3910 Wisconsin Ave [Member]</t>
        </is>
      </c>
      <c r="B25" s="4" t="inlineStr">
        <is>
          <t xml:space="preserve"> </t>
        </is>
      </c>
    </row>
    <row r="26">
      <c r="A26" s="4" t="inlineStr">
        <is>
          <t>Land</t>
        </is>
      </c>
      <c r="B26" s="6" t="n">
        <v>337500</v>
      </c>
    </row>
    <row r="27">
      <c r="A27" s="4" t="inlineStr">
        <is>
          <t>Building</t>
        </is>
      </c>
      <c r="B27" s="6" t="n">
        <v>150000</v>
      </c>
    </row>
    <row r="28">
      <c r="A28" s="4" t="inlineStr">
        <is>
          <t>Capital Improvements</t>
        </is>
      </c>
      <c r="B28" s="6" t="n">
        <v>88834</v>
      </c>
    </row>
    <row r="29">
      <c r="A29" s="4" t="inlineStr">
        <is>
          <t>Accumulated Depreciation</t>
        </is>
      </c>
      <c r="B29" s="6" t="n">
        <v>23485</v>
      </c>
    </row>
    <row r="30">
      <c r="A30" s="4" t="inlineStr">
        <is>
          <t>Encumbrances</t>
        </is>
      </c>
      <c r="B30" s="6" t="n">
        <v>691349</v>
      </c>
    </row>
    <row r="31">
      <c r="A31" s="4" t="inlineStr">
        <is>
          <t>Security Deposits</t>
        </is>
      </c>
      <c r="B31" s="6" t="n">
        <v>16000</v>
      </c>
    </row>
    <row r="32">
      <c r="A32" s="4" t="inlineStr">
        <is>
          <t>Closing Costs</t>
        </is>
      </c>
      <c r="B32" s="6" t="n">
        <v>28444</v>
      </c>
    </row>
    <row r="33">
      <c r="A33" s="4" t="inlineStr">
        <is>
          <t>3910 Walton Ave [Member]</t>
        </is>
      </c>
      <c r="B33" s="4" t="inlineStr">
        <is>
          <t xml:space="preserve"> </t>
        </is>
      </c>
    </row>
    <row r="34">
      <c r="A34" s="4" t="inlineStr">
        <is>
          <t>Land</t>
        </is>
      </c>
      <c r="B34" s="6" t="n">
        <v>318098</v>
      </c>
    </row>
    <row r="35">
      <c r="A35" s="4" t="inlineStr">
        <is>
          <t>Building</t>
        </is>
      </c>
      <c r="B35" s="6" t="n">
        <v>191902</v>
      </c>
    </row>
    <row r="36">
      <c r="A36" s="4" t="inlineStr">
        <is>
          <t>Capital Improvements</t>
        </is>
      </c>
      <c r="B36" s="6" t="n">
        <v>96700</v>
      </c>
    </row>
    <row r="37">
      <c r="A37" s="4" t="inlineStr">
        <is>
          <t>Accumulated Depreciation</t>
        </is>
      </c>
      <c r="B37" s="6" t="n">
        <v>34867</v>
      </c>
    </row>
    <row r="38">
      <c r="A38" s="4" t="inlineStr">
        <is>
          <t>Encumbrances</t>
        </is>
      </c>
      <c r="B38" s="6" t="n">
        <v>539547</v>
      </c>
    </row>
    <row r="39">
      <c r="A39" s="4" t="inlineStr">
        <is>
          <t>Security Deposits</t>
        </is>
      </c>
      <c r="B39" s="6" t="n">
        <v>11000</v>
      </c>
    </row>
    <row r="40">
      <c r="A40" s="4" t="inlineStr">
        <is>
          <t>1557 West 29th Street [Member]</t>
        </is>
      </c>
      <c r="B40" s="4" t="inlineStr">
        <is>
          <t xml:space="preserve"> </t>
        </is>
      </c>
    </row>
    <row r="41">
      <c r="A41" s="4" t="inlineStr">
        <is>
          <t>Land</t>
        </is>
      </c>
      <c r="B41" s="6" t="n">
        <v>496609</v>
      </c>
    </row>
    <row r="42">
      <c r="A42" s="4" t="inlineStr">
        <is>
          <t>Building</t>
        </is>
      </c>
      <c r="B42" s="6" t="n">
        <v>146891</v>
      </c>
    </row>
    <row r="43">
      <c r="A43" s="4" t="inlineStr">
        <is>
          <t>Capital Improvements</t>
        </is>
      </c>
      <c r="B43" s="6" t="n">
        <v>24286</v>
      </c>
    </row>
    <row r="44">
      <c r="A44" s="4" t="inlineStr">
        <is>
          <t>Accumulated Depreciation</t>
        </is>
      </c>
      <c r="B44" s="6" t="n">
        <v>24438</v>
      </c>
    </row>
    <row r="45">
      <c r="A45" s="4" t="inlineStr">
        <is>
          <t>Encumbrances</t>
        </is>
      </c>
      <c r="B45" s="6" t="n">
        <v>605129</v>
      </c>
    </row>
    <row r="46">
      <c r="A46" s="4" t="inlineStr">
        <is>
          <t>Security Deposits</t>
        </is>
      </c>
      <c r="B46" s="6" t="n">
        <v>4900</v>
      </c>
    </row>
    <row r="47">
      <c r="A47" s="4" t="inlineStr">
        <is>
          <t>Closing Costs</t>
        </is>
      </c>
      <c r="B47" s="6" t="n">
        <v>14251</v>
      </c>
    </row>
    <row r="48">
      <c r="A48" s="4" t="inlineStr">
        <is>
          <t>1267 West 38th Street [Member]</t>
        </is>
      </c>
      <c r="B48" s="4" t="inlineStr">
        <is>
          <t xml:space="preserve"> </t>
        </is>
      </c>
    </row>
    <row r="49">
      <c r="A49" s="4" t="inlineStr">
        <is>
          <t>Land</t>
        </is>
      </c>
      <c r="B49" s="6" t="n">
        <v>420210</v>
      </c>
    </row>
    <row r="50">
      <c r="A50" s="4" t="inlineStr">
        <is>
          <t>Building</t>
        </is>
      </c>
      <c r="B50" s="6" t="n">
        <v>180090</v>
      </c>
    </row>
    <row r="51">
      <c r="A51" s="4" t="inlineStr">
        <is>
          <t>Capital Improvements</t>
        </is>
      </c>
      <c r="B51" s="6" t="n">
        <v>18071</v>
      </c>
    </row>
    <row r="52">
      <c r="A52" s="4" t="inlineStr">
        <is>
          <t>Accumulated Depreciation</t>
        </is>
      </c>
      <c r="B52" s="6" t="n">
        <v>29294</v>
      </c>
    </row>
    <row r="53">
      <c r="A53" s="4" t="inlineStr">
        <is>
          <t>Encumbrances</t>
        </is>
      </c>
      <c r="B53" s="6" t="n">
        <v>606053</v>
      </c>
    </row>
    <row r="54">
      <c r="A54" s="4" t="inlineStr">
        <is>
          <t>Security Deposits</t>
        </is>
      </c>
      <c r="B54" s="6" t="n">
        <v>11000</v>
      </c>
    </row>
    <row r="55">
      <c r="A55" s="4" t="inlineStr">
        <is>
          <t>Closing Costs</t>
        </is>
      </c>
      <c r="B55" s="6" t="n">
        <v>15701</v>
      </c>
    </row>
    <row r="56">
      <c r="A56" s="4" t="inlineStr">
        <is>
          <t>1618 West 38th [Member]</t>
        </is>
      </c>
      <c r="B56" s="4" t="inlineStr">
        <is>
          <t xml:space="preserve"> </t>
        </is>
      </c>
    </row>
    <row r="57">
      <c r="A57" s="4" t="inlineStr">
        <is>
          <t>Land</t>
        </is>
      </c>
      <c r="B57" s="6" t="n">
        <v>508298</v>
      </c>
    </row>
    <row r="58">
      <c r="A58" s="4" t="inlineStr">
        <is>
          <t>Building</t>
        </is>
      </c>
      <c r="B58" s="6" t="n">
        <v>127074</v>
      </c>
    </row>
    <row r="59">
      <c r="A59" s="4" t="inlineStr">
        <is>
          <t>Capital Improvements</t>
        </is>
      </c>
      <c r="B59" s="6" t="n">
        <v>14732</v>
      </c>
    </row>
    <row r="60">
      <c r="A60" s="4" t="inlineStr">
        <is>
          <t>Accumulated Depreciation</t>
        </is>
      </c>
      <c r="B60" s="6" t="n">
        <v>14611</v>
      </c>
    </row>
    <row r="61">
      <c r="A61" s="4" t="inlineStr">
        <is>
          <t>Encumbrances</t>
        </is>
      </c>
      <c r="B61" s="6" t="n">
        <v>634883</v>
      </c>
    </row>
    <row r="62">
      <c r="A62" s="4" t="inlineStr">
        <is>
          <t>Security Deposits</t>
        </is>
      </c>
      <c r="B62" s="6" t="n">
        <v>12000</v>
      </c>
    </row>
    <row r="63">
      <c r="A63" s="4" t="inlineStr">
        <is>
          <t>Closing Costs</t>
        </is>
      </c>
      <c r="B63" s="4" t="inlineStr">
        <is>
          <t xml:space="preserve"> </t>
        </is>
      </c>
    </row>
    <row r="64">
      <c r="A64" s="4" t="inlineStr">
        <is>
          <t>4016 Dalton Avenue [Member]</t>
        </is>
      </c>
      <c r="B64" s="4" t="inlineStr">
        <is>
          <t xml:space="preserve"> </t>
        </is>
      </c>
    </row>
    <row r="65">
      <c r="A65" s="4" t="inlineStr">
        <is>
          <t>Land</t>
        </is>
      </c>
      <c r="B65" s="6" t="n">
        <v>424005</v>
      </c>
    </row>
    <row r="66">
      <c r="A66" s="4" t="inlineStr">
        <is>
          <t>Building</t>
        </is>
      </c>
      <c r="B66" s="6" t="n">
        <v>106001</v>
      </c>
    </row>
    <row r="67">
      <c r="A67" s="4" t="inlineStr">
        <is>
          <t>Capital Improvements</t>
        </is>
      </c>
      <c r="B67" s="6" t="n">
        <v>53540</v>
      </c>
    </row>
    <row r="68">
      <c r="A68" s="4" t="inlineStr">
        <is>
          <t>Accumulated Depreciation</t>
        </is>
      </c>
      <c r="B68" s="6" t="n">
        <v>17220</v>
      </c>
    </row>
    <row r="69">
      <c r="A69" s="4" t="inlineStr">
        <is>
          <t>Encumbrances</t>
        </is>
      </c>
      <c r="B69" s="6" t="n">
        <v>609959</v>
      </c>
    </row>
    <row r="70">
      <c r="A70" s="4" t="inlineStr">
        <is>
          <t>Security Deposits</t>
        </is>
      </c>
      <c r="B70" s="6" t="n">
        <v>2580</v>
      </c>
    </row>
    <row r="71">
      <c r="A71" s="4" t="inlineStr">
        <is>
          <t>Closing Costs</t>
        </is>
      </c>
      <c r="B71" s="6" t="n">
        <v>27678</v>
      </c>
    </row>
    <row r="72">
      <c r="A72" s="4" t="inlineStr">
        <is>
          <t>1981 West Estrella Avenue [Member]</t>
        </is>
      </c>
      <c r="B72" s="4" t="inlineStr">
        <is>
          <t xml:space="preserve"> </t>
        </is>
      </c>
    </row>
    <row r="73">
      <c r="A73" s="4" t="inlineStr">
        <is>
          <t>Land</t>
        </is>
      </c>
      <c r="B73" s="6" t="n">
        <v>651659</v>
      </c>
    </row>
    <row r="74">
      <c r="A74" s="4" t="inlineStr">
        <is>
          <t>Building</t>
        </is>
      </c>
      <c r="B74" s="6" t="n">
        <v>162915</v>
      </c>
    </row>
    <row r="75">
      <c r="A75" s="4" t="inlineStr">
        <is>
          <t>Capital Improvements</t>
        </is>
      </c>
      <c r="B75" s="6" t="n">
        <v>72501</v>
      </c>
    </row>
    <row r="76">
      <c r="A76" s="4" t="inlineStr">
        <is>
          <t>Accumulated Depreciation</t>
        </is>
      </c>
      <c r="B76" s="6" t="n">
        <v>23825</v>
      </c>
    </row>
    <row r="77">
      <c r="A77" s="4" t="inlineStr">
        <is>
          <t>Encumbrances</t>
        </is>
      </c>
      <c r="B77" s="6" t="n">
        <v>899278</v>
      </c>
    </row>
    <row r="78">
      <c r="A78" s="4" t="inlineStr">
        <is>
          <t>Security Deposits</t>
        </is>
      </c>
      <c r="B78" s="4" t="inlineStr">
        <is>
          <t xml:space="preserve"> </t>
        </is>
      </c>
    </row>
    <row r="79">
      <c r="A79" s="4" t="inlineStr">
        <is>
          <t>Closing Costs</t>
        </is>
      </c>
      <c r="B79" s="6" t="n">
        <v>21981</v>
      </c>
    </row>
    <row r="80">
      <c r="A80" s="4" t="inlineStr">
        <is>
          <t>2115 Portland Street [Member]</t>
        </is>
      </c>
      <c r="B80" s="4" t="inlineStr">
        <is>
          <t xml:space="preserve"> </t>
        </is>
      </c>
    </row>
    <row r="81">
      <c r="A81" s="4" t="inlineStr">
        <is>
          <t>Land</t>
        </is>
      </c>
      <c r="B81" s="6" t="n">
        <v>753840</v>
      </c>
    </row>
    <row r="82">
      <c r="A82" s="4" t="inlineStr">
        <is>
          <t>Building</t>
        </is>
      </c>
      <c r="B82" s="6" t="n">
        <v>188460</v>
      </c>
    </row>
    <row r="83">
      <c r="A83" s="4" t="inlineStr">
        <is>
          <t>Capital Improvements</t>
        </is>
      </c>
      <c r="B83" s="6" t="n">
        <v>5063</v>
      </c>
    </row>
    <row r="84">
      <c r="A84" s="4" t="inlineStr">
        <is>
          <t>Accumulated Depreciation</t>
        </is>
      </c>
      <c r="B84" s="6" t="n">
        <v>19751</v>
      </c>
    </row>
    <row r="85">
      <c r="A85" s="4" t="inlineStr">
        <is>
          <t>Encumbrances</t>
        </is>
      </c>
      <c r="B85" s="6" t="n">
        <v>911612</v>
      </c>
    </row>
    <row r="86">
      <c r="A86" s="4" t="inlineStr">
        <is>
          <t>Security Deposits</t>
        </is>
      </c>
      <c r="B86" s="6" t="n">
        <v>5725</v>
      </c>
    </row>
    <row r="87">
      <c r="A87" s="4" t="inlineStr">
        <is>
          <t>Closing Costs</t>
        </is>
      </c>
      <c r="B87" s="4" t="inlineStr">
        <is>
          <t xml:space="preserve"> </t>
        </is>
      </c>
    </row>
    <row r="88">
      <c r="A88" s="4" t="inlineStr">
        <is>
          <t>717 West 42nd Place [Member]</t>
        </is>
      </c>
      <c r="B88" s="4" t="inlineStr">
        <is>
          <t xml:space="preserve"> </t>
        </is>
      </c>
    </row>
    <row r="89">
      <c r="A89" s="4" t="inlineStr">
        <is>
          <t>Land</t>
        </is>
      </c>
      <c r="B89" s="6" t="n">
        <v>376800</v>
      </c>
    </row>
    <row r="90">
      <c r="A90" s="4" t="inlineStr">
        <is>
          <t>Building</t>
        </is>
      </c>
      <c r="B90" s="6" t="n">
        <v>94200</v>
      </c>
    </row>
    <row r="91">
      <c r="A91" s="4" t="inlineStr">
        <is>
          <t>Capital Improvements</t>
        </is>
      </c>
      <c r="B91" s="4" t="inlineStr">
        <is>
          <t xml:space="preserve"> </t>
        </is>
      </c>
    </row>
    <row r="92">
      <c r="A92" s="4" t="inlineStr">
        <is>
          <t>Accumulated Depreciation</t>
        </is>
      </c>
      <c r="B92" s="6" t="n">
        <v>20246</v>
      </c>
    </row>
    <row r="93">
      <c r="A93" s="4" t="inlineStr">
        <is>
          <t>Encumbrances</t>
        </is>
      </c>
      <c r="B93" s="6" t="n">
        <v>471235</v>
      </c>
    </row>
    <row r="94">
      <c r="A94" s="4" t="inlineStr">
        <is>
          <t>Security Deposits</t>
        </is>
      </c>
      <c r="B94" s="6" t="n">
        <v>1350</v>
      </c>
    </row>
    <row r="95">
      <c r="A95" s="4" t="inlineStr">
        <is>
          <t>Closing Costs</t>
        </is>
      </c>
      <c r="B95" s="4" t="inlineStr">
        <is>
          <t xml:space="preserve"> </t>
        </is>
      </c>
    </row>
    <row r="96">
      <c r="A96" s="4" t="inlineStr">
        <is>
          <t>3906 Denker Street [Member]</t>
        </is>
      </c>
      <c r="B96" s="4" t="inlineStr">
        <is>
          <t xml:space="preserve"> </t>
        </is>
      </c>
    </row>
    <row r="97">
      <c r="A97" s="4" t="inlineStr">
        <is>
          <t>Land</t>
        </is>
      </c>
      <c r="B97" s="6" t="n">
        <v>428000</v>
      </c>
    </row>
    <row r="98">
      <c r="A98" s="4" t="inlineStr">
        <is>
          <t>Building</t>
        </is>
      </c>
      <c r="B98" s="6" t="n">
        <v>107000</v>
      </c>
    </row>
    <row r="99">
      <c r="A99" s="4" t="inlineStr">
        <is>
          <t>Capital Improvements</t>
        </is>
      </c>
      <c r="B99" s="6" t="n">
        <v>60210</v>
      </c>
    </row>
    <row r="100">
      <c r="A100" s="4" t="inlineStr">
        <is>
          <t>Accumulated Depreciation</t>
        </is>
      </c>
      <c r="B100" s="6" t="n">
        <v>14526</v>
      </c>
    </row>
    <row r="101">
      <c r="A101" s="4" t="inlineStr">
        <is>
          <t>Encumbrances</t>
        </is>
      </c>
      <c r="B101" s="6" t="n">
        <v>586182</v>
      </c>
    </row>
    <row r="102">
      <c r="A102" s="4" t="inlineStr">
        <is>
          <t>Security Deposits</t>
        </is>
      </c>
      <c r="B102" s="6" t="n">
        <v>10450</v>
      </c>
    </row>
    <row r="103">
      <c r="A103" s="4" t="inlineStr">
        <is>
          <t>Closing Costs</t>
        </is>
      </c>
      <c r="B103" s="4" t="inlineStr">
        <is>
          <t xml:space="preserve"> </t>
        </is>
      </c>
    </row>
    <row r="104">
      <c r="A104" s="4" t="inlineStr">
        <is>
          <t>3408 S Budlong Street [Member]</t>
        </is>
      </c>
      <c r="B104" s="4" t="inlineStr">
        <is>
          <t xml:space="preserve"> </t>
        </is>
      </c>
    </row>
    <row r="105">
      <c r="A105" s="4" t="inlineStr">
        <is>
          <t>Land</t>
        </is>
      </c>
      <c r="B105" s="6" t="n">
        <v>499200</v>
      </c>
    </row>
    <row r="106">
      <c r="A106" s="4" t="inlineStr">
        <is>
          <t>Building</t>
        </is>
      </c>
      <c r="B106" s="6" t="n">
        <v>124800</v>
      </c>
    </row>
    <row r="107">
      <c r="A107" s="4" t="inlineStr">
        <is>
          <t>Capital Improvements</t>
        </is>
      </c>
      <c r="B107" s="6" t="n">
        <v>55298</v>
      </c>
    </row>
    <row r="108">
      <c r="A108" s="4" t="inlineStr">
        <is>
          <t>Accumulated Depreciation</t>
        </is>
      </c>
      <c r="B108" s="6" t="n">
        <v>13441</v>
      </c>
    </row>
    <row r="109">
      <c r="A109" s="4" t="inlineStr">
        <is>
          <t>Encumbrances</t>
        </is>
      </c>
      <c r="B109" s="6" t="n">
        <v>729625</v>
      </c>
    </row>
    <row r="110">
      <c r="A110" s="4" t="inlineStr">
        <is>
          <t>Security Deposits</t>
        </is>
      </c>
      <c r="B110" s="6" t="n">
        <v>9840</v>
      </c>
    </row>
    <row r="111">
      <c r="A111" s="4" t="inlineStr">
        <is>
          <t>Closing Costs</t>
        </is>
      </c>
      <c r="B111" s="4" t="inlineStr">
        <is>
          <t xml:space="preserve"> </t>
        </is>
      </c>
    </row>
    <row r="112">
      <c r="A112" s="4" t="inlineStr">
        <is>
          <t>3912 S. Hill Street [Member]</t>
        </is>
      </c>
      <c r="B112" s="4" t="inlineStr">
        <is>
          <t xml:space="preserve"> </t>
        </is>
      </c>
    </row>
    <row r="113">
      <c r="A113" s="4" t="inlineStr">
        <is>
          <t>Land</t>
        </is>
      </c>
      <c r="B113" s="6" t="n">
        <v>483750</v>
      </c>
    </row>
    <row r="114">
      <c r="A114" s="4" t="inlineStr">
        <is>
          <t>Building</t>
        </is>
      </c>
      <c r="B114" s="6" t="n">
        <v>161250</v>
      </c>
    </row>
    <row r="115">
      <c r="A115" s="4" t="inlineStr">
        <is>
          <t>Capital Improvements</t>
        </is>
      </c>
      <c r="B115" s="6" t="n">
        <v>144475</v>
      </c>
    </row>
    <row r="116">
      <c r="A116" s="4" t="inlineStr">
        <is>
          <t>Accumulated Depreciation</t>
        </is>
      </c>
      <c r="B116" s="6" t="n">
        <v>23248</v>
      </c>
    </row>
    <row r="117">
      <c r="A117" s="4" t="inlineStr">
        <is>
          <t>Encumbrances</t>
        </is>
      </c>
      <c r="B117" s="6" t="n">
        <v>655094</v>
      </c>
    </row>
    <row r="118">
      <c r="A118" s="4" t="inlineStr">
        <is>
          <t>Security Deposits</t>
        </is>
      </c>
      <c r="B118" s="6" t="n">
        <v>15300</v>
      </c>
    </row>
    <row r="119">
      <c r="A119" s="4" t="inlineStr">
        <is>
          <t>Closing Costs</t>
        </is>
      </c>
      <c r="B119" s="4" t="inlineStr">
        <is>
          <t xml:space="preserve"> </t>
        </is>
      </c>
    </row>
    <row r="120">
      <c r="A120" s="4" t="inlineStr">
        <is>
          <t>4009 Brighton Avenue [Member]</t>
        </is>
      </c>
      <c r="B120" s="4" t="inlineStr">
        <is>
          <t xml:space="preserve"> </t>
        </is>
      </c>
    </row>
    <row r="121">
      <c r="A121" s="4" t="inlineStr">
        <is>
          <t>Land</t>
        </is>
      </c>
      <c r="B121" s="6" t="n">
        <v>442700</v>
      </c>
    </row>
    <row r="122">
      <c r="A122" s="4" t="inlineStr">
        <is>
          <t>Building</t>
        </is>
      </c>
      <c r="B122" s="6" t="n">
        <v>158300</v>
      </c>
    </row>
    <row r="123">
      <c r="A123" s="4" t="inlineStr">
        <is>
          <t>Capital Improvements</t>
        </is>
      </c>
      <c r="B123" s="6" t="n">
        <v>170983</v>
      </c>
    </row>
    <row r="124">
      <c r="A124" s="4" t="inlineStr">
        <is>
          <t>Accumulated Depreciation</t>
        </is>
      </c>
      <c r="B124" s="6" t="n">
        <v>12156</v>
      </c>
    </row>
    <row r="125">
      <c r="A125" s="4" t="inlineStr">
        <is>
          <t>Encumbrances</t>
        </is>
      </c>
      <c r="B125" s="6" t="n">
        <v>720010</v>
      </c>
    </row>
    <row r="126">
      <c r="A126" s="4" t="inlineStr">
        <is>
          <t>Security Deposits</t>
        </is>
      </c>
      <c r="B126" s="6" t="n">
        <v>2500</v>
      </c>
    </row>
    <row r="127">
      <c r="A127" s="4" t="inlineStr">
        <is>
          <t>Closing Costs</t>
        </is>
      </c>
      <c r="B127" s="6" t="n">
        <v>13040</v>
      </c>
    </row>
    <row r="128">
      <c r="A128" s="4" t="inlineStr">
        <is>
          <t>3908 Denker Avenue [Member]</t>
        </is>
      </c>
      <c r="B128" s="4" t="inlineStr">
        <is>
          <t xml:space="preserve"> </t>
        </is>
      </c>
    </row>
    <row r="129">
      <c r="A129" s="4" t="inlineStr">
        <is>
          <t>Land</t>
        </is>
      </c>
      <c r="B129" s="6" t="n">
        <v>534400</v>
      </c>
    </row>
    <row r="130">
      <c r="A130" s="4" t="inlineStr">
        <is>
          <t>Building</t>
        </is>
      </c>
      <c r="B130" s="6" t="n">
        <v>158300</v>
      </c>
    </row>
    <row r="131">
      <c r="A131" s="4" t="inlineStr">
        <is>
          <t>Capital Improvements</t>
        </is>
      </c>
      <c r="B131" s="6" t="n">
        <v>63040</v>
      </c>
    </row>
    <row r="132">
      <c r="A132" s="4" t="inlineStr">
        <is>
          <t>Accumulated Depreciation</t>
        </is>
      </c>
      <c r="B132" s="6" t="n">
        <v>10536</v>
      </c>
    </row>
    <row r="133">
      <c r="A133" s="4" t="inlineStr">
        <is>
          <t>Encumbrances</t>
        </is>
      </c>
      <c r="B133" s="6" t="n">
        <v>630515</v>
      </c>
    </row>
    <row r="134">
      <c r="A134" s="4" t="inlineStr">
        <is>
          <t>Security Deposits</t>
        </is>
      </c>
      <c r="B134" s="6" t="n">
        <v>4500</v>
      </c>
    </row>
    <row r="135">
      <c r="A135" s="4" t="inlineStr">
        <is>
          <t>Closing Costs</t>
        </is>
      </c>
      <c r="B135" s="6" t="n">
        <v>20243</v>
      </c>
    </row>
    <row r="136">
      <c r="A136" s="4" t="inlineStr">
        <is>
          <t>4021 Halldale Avenue [Member]</t>
        </is>
      </c>
      <c r="B136" s="4" t="inlineStr">
        <is>
          <t xml:space="preserve"> </t>
        </is>
      </c>
    </row>
    <row r="137">
      <c r="A137" s="4" t="inlineStr">
        <is>
          <t>Land</t>
        </is>
      </c>
      <c r="B137" s="6" t="n">
        <v>487500</v>
      </c>
    </row>
    <row r="138">
      <c r="A138" s="4" t="inlineStr">
        <is>
          <t>Building</t>
        </is>
      </c>
      <c r="B138" s="6" t="n">
        <v>162500</v>
      </c>
    </row>
    <row r="139">
      <c r="A139" s="4" t="inlineStr">
        <is>
          <t>Capital Improvements</t>
        </is>
      </c>
      <c r="B139" s="6" t="n">
        <v>45188</v>
      </c>
    </row>
    <row r="140">
      <c r="A140" s="4" t="inlineStr">
        <is>
          <t>Accumulated Depreciation</t>
        </is>
      </c>
      <c r="B140" s="6" t="n">
        <v>8155</v>
      </c>
    </row>
    <row r="141">
      <c r="A141" s="4" t="inlineStr">
        <is>
          <t>Encumbrances</t>
        </is>
      </c>
      <c r="B141" s="6" t="n">
        <v>766071</v>
      </c>
    </row>
    <row r="142">
      <c r="A142" s="4" t="inlineStr">
        <is>
          <t>Security Deposits</t>
        </is>
      </c>
      <c r="B142" s="6" t="n">
        <v>18000</v>
      </c>
    </row>
    <row r="143">
      <c r="A143" s="4" t="inlineStr">
        <is>
          <t>Closing Costs</t>
        </is>
      </c>
      <c r="B143" s="6" t="n">
        <v>37234</v>
      </c>
    </row>
    <row r="144">
      <c r="A144" s="4" t="inlineStr">
        <is>
          <t>1284 W. 38th Street [Member]</t>
        </is>
      </c>
      <c r="B144" s="4" t="inlineStr">
        <is>
          <t xml:space="preserve"> </t>
        </is>
      </c>
    </row>
    <row r="145">
      <c r="A145" s="4" t="inlineStr">
        <is>
          <t>Land</t>
        </is>
      </c>
      <c r="B145" s="6" t="n">
        <v>551250</v>
      </c>
    </row>
    <row r="146">
      <c r="A146" s="4" t="inlineStr">
        <is>
          <t>Building</t>
        </is>
      </c>
      <c r="B146" s="6" t="n">
        <v>183750</v>
      </c>
    </row>
    <row r="147">
      <c r="A147" s="4" t="inlineStr">
        <is>
          <t>Capital Improvements</t>
        </is>
      </c>
      <c r="B147" s="4" t="inlineStr">
        <is>
          <t xml:space="preserve"> </t>
        </is>
      </c>
    </row>
    <row r="148">
      <c r="A148" s="4" t="inlineStr">
        <is>
          <t>Accumulated Depreciation</t>
        </is>
      </c>
      <c r="B148" s="6" t="n">
        <v>9357</v>
      </c>
    </row>
    <row r="149">
      <c r="A149" s="4" t="inlineStr">
        <is>
          <t>Encumbrances</t>
        </is>
      </c>
      <c r="B149" s="6" t="n">
        <v>836605</v>
      </c>
    </row>
    <row r="150">
      <c r="A150" s="4" t="inlineStr">
        <is>
          <t>Security Deposits</t>
        </is>
      </c>
      <c r="B150" s="6" t="n">
        <v>12000</v>
      </c>
    </row>
    <row r="151">
      <c r="A151" s="4" t="inlineStr">
        <is>
          <t>Closing Costs</t>
        </is>
      </c>
      <c r="B151" s="6" t="n">
        <v>16623</v>
      </c>
    </row>
    <row r="152">
      <c r="A152" s="4" t="inlineStr">
        <is>
          <t>4505 Orchard Avenue [Member]</t>
        </is>
      </c>
      <c r="B152" s="4" t="inlineStr">
        <is>
          <t xml:space="preserve"> </t>
        </is>
      </c>
    </row>
    <row r="153">
      <c r="A153" s="4" t="inlineStr">
        <is>
          <t>Land</t>
        </is>
      </c>
      <c r="B153" s="6" t="n">
        <v>506250</v>
      </c>
    </row>
    <row r="154">
      <c r="A154" s="4" t="inlineStr">
        <is>
          <t>Building</t>
        </is>
      </c>
      <c r="B154" s="6" t="n">
        <v>145776</v>
      </c>
    </row>
    <row r="155">
      <c r="A155" s="4" t="inlineStr">
        <is>
          <t>Capital Improvements</t>
        </is>
      </c>
      <c r="B155" s="6" t="n">
        <v>166083</v>
      </c>
    </row>
    <row r="156">
      <c r="A156" s="4" t="inlineStr">
        <is>
          <t>Accumulated Depreciation</t>
        </is>
      </c>
      <c r="B156" s="6" t="n">
        <v>13198</v>
      </c>
    </row>
    <row r="157">
      <c r="A157" s="4" t="inlineStr">
        <is>
          <t>Encumbrances</t>
        </is>
      </c>
      <c r="B157" s="6" t="n">
        <v>648282</v>
      </c>
    </row>
    <row r="158">
      <c r="A158" s="4" t="inlineStr">
        <is>
          <t>Security Deposits</t>
        </is>
      </c>
      <c r="B158" s="6" t="n">
        <v>18000</v>
      </c>
    </row>
    <row r="159">
      <c r="A159" s="4" t="inlineStr">
        <is>
          <t>Closing Costs</t>
        </is>
      </c>
      <c r="B159" s="6" t="n">
        <v>27037</v>
      </c>
    </row>
    <row r="160">
      <c r="A160" s="4" t="inlineStr">
        <is>
          <t>3777 Ruthelen Street [Member]</t>
        </is>
      </c>
      <c r="B160" s="4" t="inlineStr">
        <is>
          <t xml:space="preserve"> </t>
        </is>
      </c>
    </row>
    <row r="161">
      <c r="A161" s="4" t="inlineStr">
        <is>
          <t>Land</t>
        </is>
      </c>
      <c r="B161" s="6" t="n">
        <v>559200</v>
      </c>
    </row>
    <row r="162">
      <c r="A162" s="4" t="inlineStr">
        <is>
          <t>Building</t>
        </is>
      </c>
      <c r="B162" s="6" t="n">
        <v>139800</v>
      </c>
    </row>
    <row r="163">
      <c r="A163" s="4" t="inlineStr">
        <is>
          <t>Capital Improvements</t>
        </is>
      </c>
      <c r="B163" s="6" t="n">
        <v>23857</v>
      </c>
    </row>
    <row r="164">
      <c r="A164" s="4" t="inlineStr">
        <is>
          <t>Accumulated Depreciation</t>
        </is>
      </c>
      <c r="B164" s="6" t="n">
        <v>8422</v>
      </c>
    </row>
    <row r="165">
      <c r="A165" s="4" t="inlineStr">
        <is>
          <t>Encumbrances</t>
        </is>
      </c>
      <c r="B165" s="6" t="n">
        <v>711326</v>
      </c>
    </row>
    <row r="166">
      <c r="A166" s="4" t="inlineStr">
        <is>
          <t>Security Deposits</t>
        </is>
      </c>
      <c r="B166" s="6" t="n">
        <v>13900</v>
      </c>
    </row>
    <row r="167">
      <c r="A167" s="4" t="inlineStr">
        <is>
          <t>Closing Costs</t>
        </is>
      </c>
      <c r="B167" s="6" t="n">
        <v>11019</v>
      </c>
    </row>
    <row r="168">
      <c r="A168" s="4" t="inlineStr">
        <is>
          <t>3791 Normandie Avenue [Member]</t>
        </is>
      </c>
      <c r="B168" s="4" t="inlineStr">
        <is>
          <t xml:space="preserve"> </t>
        </is>
      </c>
    </row>
    <row r="169">
      <c r="A169" s="4" t="inlineStr">
        <is>
          <t>Land</t>
        </is>
      </c>
      <c r="B169" s="6" t="n">
        <v>480000</v>
      </c>
    </row>
    <row r="170">
      <c r="A170" s="4" t="inlineStr">
        <is>
          <t>Building</t>
        </is>
      </c>
      <c r="B170" s="6" t="n">
        <v>160000</v>
      </c>
    </row>
    <row r="171">
      <c r="A171" s="4" t="inlineStr">
        <is>
          <t>Capital Improvements</t>
        </is>
      </c>
      <c r="B171" s="6" t="n">
        <v>7999</v>
      </c>
    </row>
    <row r="172">
      <c r="A172" s="4" t="inlineStr">
        <is>
          <t>Accumulated Depreciation</t>
        </is>
      </c>
      <c r="B172" s="6" t="n">
        <v>9352</v>
      </c>
    </row>
    <row r="173">
      <c r="A173" s="4" t="inlineStr">
        <is>
          <t>Encumbrances</t>
        </is>
      </c>
      <c r="B173" s="6" t="n">
        <v>765682</v>
      </c>
    </row>
    <row r="174">
      <c r="A174" s="4" t="inlineStr">
        <is>
          <t>Security Deposits</t>
        </is>
      </c>
      <c r="B174" s="6" t="n">
        <v>12000</v>
      </c>
    </row>
    <row r="175">
      <c r="A175" s="4" t="inlineStr">
        <is>
          <t>Closing Costs</t>
        </is>
      </c>
      <c r="B175" s="6" t="n">
        <v>27394</v>
      </c>
    </row>
    <row r="176">
      <c r="A176" s="4" t="inlineStr">
        <is>
          <t>2029 W. 41st Place [Member]</t>
        </is>
      </c>
      <c r="B176" s="4" t="inlineStr">
        <is>
          <t xml:space="preserve"> </t>
        </is>
      </c>
    </row>
    <row r="177">
      <c r="A177" s="4" t="inlineStr">
        <is>
          <t>Land</t>
        </is>
      </c>
      <c r="B177" s="6" t="n">
        <v>540000</v>
      </c>
    </row>
    <row r="178">
      <c r="A178" s="4" t="inlineStr">
        <is>
          <t>Building</t>
        </is>
      </c>
      <c r="B178" s="6" t="n">
        <v>180000</v>
      </c>
    </row>
    <row r="179">
      <c r="A179" s="4" t="inlineStr">
        <is>
          <t>Capital Improvements</t>
        </is>
      </c>
      <c r="B179" s="6" t="n">
        <v>128520</v>
      </c>
    </row>
    <row r="180">
      <c r="A180" s="4" t="inlineStr">
        <is>
          <t>Accumulated Depreciation</t>
        </is>
      </c>
      <c r="B180" s="6" t="n">
        <v>18136</v>
      </c>
    </row>
    <row r="181">
      <c r="A181" s="4" t="inlineStr">
        <is>
          <t>Encumbrances</t>
        </is>
      </c>
      <c r="B181" s="6" t="n">
        <v>809900</v>
      </c>
    </row>
    <row r="182">
      <c r="A182" s="4" t="inlineStr">
        <is>
          <t>Security Deposits</t>
        </is>
      </c>
      <c r="B182" s="6" t="n">
        <v>19000</v>
      </c>
    </row>
    <row r="183">
      <c r="A183" s="4" t="inlineStr">
        <is>
          <t>Closing Costs</t>
        </is>
      </c>
      <c r="B183" s="6" t="n">
        <v>13501</v>
      </c>
    </row>
    <row r="184">
      <c r="A184" s="4" t="inlineStr">
        <is>
          <t>4517 Orchard Avenue [Member]</t>
        </is>
      </c>
      <c r="B184" s="4" t="inlineStr">
        <is>
          <t xml:space="preserve"> </t>
        </is>
      </c>
    </row>
    <row r="185">
      <c r="A185" s="4" t="inlineStr">
        <is>
          <t>Land</t>
        </is>
      </c>
      <c r="B185" s="6" t="n">
        <v>453750</v>
      </c>
    </row>
    <row r="186">
      <c r="A186" s="4" t="inlineStr">
        <is>
          <t>Building</t>
        </is>
      </c>
      <c r="B186" s="6" t="n">
        <v>151250</v>
      </c>
    </row>
    <row r="187">
      <c r="A187" s="4" t="inlineStr">
        <is>
          <t>Capital Improvements</t>
        </is>
      </c>
      <c r="B187" s="6" t="n">
        <v>94268</v>
      </c>
    </row>
    <row r="188">
      <c r="A188" s="4" t="inlineStr">
        <is>
          <t>Accumulated Depreciation</t>
        </is>
      </c>
      <c r="B188" s="6" t="n">
        <v>10668</v>
      </c>
    </row>
    <row r="189">
      <c r="A189" s="4" t="inlineStr">
        <is>
          <t>Encumbrances</t>
        </is>
      </c>
      <c r="B189" s="6" t="n">
        <v>637070</v>
      </c>
    </row>
    <row r="190">
      <c r="A190" s="4" t="inlineStr">
        <is>
          <t>Security Deposits</t>
        </is>
      </c>
      <c r="B190" s="6" t="n">
        <v>10000</v>
      </c>
    </row>
    <row r="191">
      <c r="A191" s="4" t="inlineStr">
        <is>
          <t>Closing Costs</t>
        </is>
      </c>
      <c r="B191" s="6" t="n">
        <v>8853</v>
      </c>
    </row>
    <row r="192">
      <c r="A192" s="4" t="inlineStr">
        <is>
          <t>1733 W. 37th Street [Member]</t>
        </is>
      </c>
      <c r="B192" s="4" t="inlineStr">
        <is>
          <t xml:space="preserve"> </t>
        </is>
      </c>
    </row>
    <row r="193">
      <c r="A193" s="4" t="inlineStr">
        <is>
          <t>Land</t>
        </is>
      </c>
      <c r="B193" s="6" t="n">
        <v>472875</v>
      </c>
    </row>
    <row r="194">
      <c r="A194" s="4" t="inlineStr">
        <is>
          <t>Building</t>
        </is>
      </c>
      <c r="B194" s="6" t="n">
        <v>157625</v>
      </c>
    </row>
    <row r="195">
      <c r="A195" s="4" t="inlineStr">
        <is>
          <t>Capital Improvements</t>
        </is>
      </c>
      <c r="B195" s="6" t="n">
        <v>12166</v>
      </c>
    </row>
    <row r="196">
      <c r="A196" s="4" t="inlineStr">
        <is>
          <t>Accumulated Depreciation</t>
        </is>
      </c>
      <c r="B196" s="6" t="n">
        <v>16365</v>
      </c>
    </row>
    <row r="197">
      <c r="A197" s="4" t="inlineStr">
        <is>
          <t>Encumbrances</t>
        </is>
      </c>
      <c r="B197" s="6" t="n">
        <v>667450</v>
      </c>
    </row>
    <row r="198">
      <c r="A198" s="4" t="inlineStr">
        <is>
          <t>Security Deposits</t>
        </is>
      </c>
      <c r="B198" s="6" t="n">
        <v>12000</v>
      </c>
    </row>
    <row r="199">
      <c r="A199" s="4" t="inlineStr">
        <is>
          <t>Closing Costs</t>
        </is>
      </c>
      <c r="B199" s="5" t="n">
        <v>134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J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80" customWidth="1" min="24" max="24"/>
    <col width="14" customWidth="1" min="25" max="25"/>
    <col width="80" customWidth="1" min="26" max="26"/>
    <col width="14" customWidth="1" min="27" max="27"/>
    <col width="80" customWidth="1" min="28" max="28"/>
    <col width="14" customWidth="1" min="29" max="29"/>
    <col width="14" customWidth="1" min="30" max="30"/>
    <col width="13" customWidth="1" min="31" max="31"/>
    <col width="80" customWidth="1" min="32" max="32"/>
    <col width="14" customWidth="1" min="33" max="33"/>
    <col width="14" customWidth="1" min="34" max="34"/>
    <col width="14" customWidth="1" min="35" max="35"/>
    <col width="14" customWidth="1" min="36" max="36"/>
  </cols>
  <sheetData>
    <row r="1">
      <c r="A1" s="1" t="inlineStr">
        <is>
          <t>INVESTMENTS IN REAL ESTATE - Related Party (Details Narrative) - USD ($)</t>
        </is>
      </c>
      <c r="B1" s="2" t="inlineStr">
        <is>
          <t>Mar. 25, 2022</t>
        </is>
      </c>
      <c r="C1" s="2" t="inlineStr">
        <is>
          <t>Mar. 02, 2022</t>
        </is>
      </c>
      <c r="D1" s="2" t="inlineStr">
        <is>
          <t>Jan. 20, 2022</t>
        </is>
      </c>
      <c r="E1" s="2" t="inlineStr">
        <is>
          <t>Jan. 07, 2022</t>
        </is>
      </c>
      <c r="F1" s="2" t="inlineStr">
        <is>
          <t>Dec. 01, 2021</t>
        </is>
      </c>
      <c r="G1" s="2" t="inlineStr">
        <is>
          <t>Nov. 05, 2021</t>
        </is>
      </c>
      <c r="H1" s="2" t="inlineStr">
        <is>
          <t>Oct. 26, 2021</t>
        </is>
      </c>
      <c r="I1" s="2" t="inlineStr">
        <is>
          <t>Oct. 18, 2021</t>
        </is>
      </c>
      <c r="J1" s="2" t="inlineStr">
        <is>
          <t>Oct. 06, 2021</t>
        </is>
      </c>
      <c r="K1" s="2" t="inlineStr">
        <is>
          <t>Sep. 30, 2021</t>
        </is>
      </c>
      <c r="L1" s="2" t="inlineStr">
        <is>
          <t>Aug. 09, 2021</t>
        </is>
      </c>
      <c r="M1" s="2" t="inlineStr">
        <is>
          <t>Jul. 22, 2021</t>
        </is>
      </c>
      <c r="N1" s="2" t="inlineStr">
        <is>
          <t>Jun. 18, 2021</t>
        </is>
      </c>
      <c r="O1" s="2" t="inlineStr">
        <is>
          <t>May 21, 2021</t>
        </is>
      </c>
      <c r="P1" s="2" t="inlineStr">
        <is>
          <t>May 17, 2021</t>
        </is>
      </c>
      <c r="Q1" s="2" t="inlineStr">
        <is>
          <t>Apr. 26, 2021</t>
        </is>
      </c>
      <c r="R1" s="2" t="inlineStr">
        <is>
          <t>Feb. 01, 2021</t>
        </is>
      </c>
      <c r="S1" s="2" t="inlineStr">
        <is>
          <t>Nov. 08, 2020</t>
        </is>
      </c>
      <c r="T1" s="2" t="inlineStr">
        <is>
          <t>Nov. 08, 2020</t>
        </is>
      </c>
      <c r="U1" s="2" t="inlineStr">
        <is>
          <t>Jul. 24, 2020</t>
        </is>
      </c>
      <c r="V1" s="2" t="inlineStr">
        <is>
          <t>Feb. 22, 2020</t>
        </is>
      </c>
      <c r="W1" s="2" t="inlineStr">
        <is>
          <t>Dec. 31, 2019</t>
        </is>
      </c>
      <c r="X1" s="2" t="inlineStr">
        <is>
          <t>Dec. 30, 2019</t>
        </is>
      </c>
      <c r="Y1" s="2" t="inlineStr">
        <is>
          <t>Dec. 30, 2019</t>
        </is>
      </c>
      <c r="Z1" s="2" t="inlineStr">
        <is>
          <t>Dec. 13, 2019</t>
        </is>
      </c>
      <c r="AA1" s="2" t="inlineStr">
        <is>
          <t>Jul. 18, 2019</t>
        </is>
      </c>
      <c r="AB1" s="2" t="inlineStr">
        <is>
          <t>Jul. 12, 2019</t>
        </is>
      </c>
      <c r="AC1" s="2" t="inlineStr">
        <is>
          <t>Dec. 31, 2018</t>
        </is>
      </c>
      <c r="AD1" s="2" t="inlineStr">
        <is>
          <t>Sep. 27, 2018</t>
        </is>
      </c>
      <c r="AE1" s="2" t="inlineStr">
        <is>
          <t>May 30, 2018</t>
        </is>
      </c>
      <c r="AF1" s="2" t="inlineStr">
        <is>
          <t>Apr. 10, 2017</t>
        </is>
      </c>
      <c r="AG1" s="2" t="inlineStr">
        <is>
          <t>Apr. 10, 2017</t>
        </is>
      </c>
      <c r="AH1" s="2" t="inlineStr">
        <is>
          <t>Dec. 31, 2022</t>
        </is>
      </c>
      <c r="AI1" s="2" t="inlineStr">
        <is>
          <t>Dec. 31, 2021</t>
        </is>
      </c>
      <c r="AJ1" s="2" t="inlineStr">
        <is>
          <t>Mar. 22, 2019</t>
        </is>
      </c>
    </row>
    <row r="2">
      <c r="A2" s="4" t="inlineStr">
        <is>
          <t>SEC Schedule, 12-29, Real Estate Companies, Investment in Mortgage Loans on Real Est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5" t="n">
        <v>16488381</v>
      </c>
      <c r="AI2" s="5" t="n">
        <v>13551851</v>
      </c>
      <c r="AJ2" s="4" t="inlineStr">
        <is>
          <t xml:space="preserve"> </t>
        </is>
      </c>
    </row>
    <row r="3">
      <c r="A3" s="4" t="inlineStr">
        <is>
          <t>First Position Note [Member] | 717 West 42 Plac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EC Schedule, 12-29, Real Estate Companies, Investment in Mortgage Loans on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8" t="n">
        <v>337167.43</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Elata Investment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Purchase price for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630000</v>
      </c>
      <c r="Z6" s="5" t="n">
        <v>525000</v>
      </c>
      <c r="AA6" s="4" t="inlineStr">
        <is>
          <t xml:space="preserve"> </t>
        </is>
      </c>
      <c r="AB6" s="5" t="n">
        <v>60000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Elata Investments, LLC [Member] | First Position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41500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9" t="n">
        <v>0.055</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8" t="n">
        <v>3119.62</v>
      </c>
      <c r="Y10" s="4" t="inlineStr">
        <is>
          <t xml:space="preserve"> </t>
        </is>
      </c>
      <c r="Z10" s="10" t="n">
        <v>2850.91</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Interest payable in monthly install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8" t="n">
        <v>1902.08</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Maturity dat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20th day of each month beginning on the 20th day of August, 2019 and continuing until the 19th day of March 2023</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Elata Investments, LLC [Member] | First Position Note [Member] | Property Own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504000</v>
      </c>
      <c r="Y14" s="5" t="n">
        <v>504000</v>
      </c>
      <c r="Z14" s="8" t="n">
        <v>441995.2</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9" t="n">
        <v>0.063</v>
      </c>
      <c r="Y15" s="9" t="n">
        <v>0.063</v>
      </c>
      <c r="Z15" s="9" t="n">
        <v>0.07199999999999999</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Elata Investments, LLC [Member] | Second Position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126000</v>
      </c>
      <c r="Y17" s="5" t="n">
        <v>126000</v>
      </c>
      <c r="Z17" s="4" t="inlineStr">
        <is>
          <t xml:space="preserve"> </t>
        </is>
      </c>
      <c r="AA17" s="4" t="inlineStr">
        <is>
          <t xml:space="preserve"> </t>
        </is>
      </c>
      <c r="AB17" s="5" t="n">
        <v>185000</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11" t="n">
        <v>0.06</v>
      </c>
      <c r="Y18" s="11" t="n">
        <v>0.06</v>
      </c>
      <c r="Z18" s="4" t="inlineStr">
        <is>
          <t xml:space="preserve"> </t>
        </is>
      </c>
      <c r="AA18" s="4" t="inlineStr">
        <is>
          <t xml:space="preserve"> </t>
        </is>
      </c>
      <c r="AB18" s="11" t="n">
        <v>0.06</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Debt instrument periodic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240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Interest payable in monthly install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750</v>
      </c>
      <c r="Y20" s="4" t="inlineStr">
        <is>
          <t xml:space="preserve"> </t>
        </is>
      </c>
      <c r="Z20" s="5" t="n">
        <v>750</v>
      </c>
      <c r="AA20" s="4" t="inlineStr">
        <is>
          <t xml:space="preserve"> </t>
        </is>
      </c>
      <c r="AB20" s="8" t="n">
        <v>346.87</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Maturity dat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11th day of each month
beginning on January 11, 2020, and continuing until December 10, 2025</t>
        </is>
      </c>
      <c r="Y21" s="4" t="inlineStr">
        <is>
          <t xml:space="preserve"> </t>
        </is>
      </c>
      <c r="Z21" s="4" t="inlineStr">
        <is>
          <t>11th day of each month beginning on the January 11, 2020, and continuing until December 10, 2023</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Increase in deb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50000</v>
      </c>
      <c r="Y22" s="4" t="inlineStr">
        <is>
          <t xml:space="preserve"> </t>
        </is>
      </c>
      <c r="Z22" s="5" t="n">
        <v>150000</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Deferred fin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10" t="n">
        <v>66995.2</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Elata Investments, LLC [Member] | Second Position Note [Member] | Property Own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8" t="n">
        <v>83004.8</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11" t="n">
        <v>0.06</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Kapok investment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Purchase price for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88800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Kapok investments LLC [Member] | First Position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60000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11" t="n">
        <v>0.05</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12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Interest payable in monthly install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250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Maturity dat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1st day of each month beginning on the 1st day of January 2020 and continuing until the 30th day
of November 2023</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Kapok investments LLC [Member] | Second Position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28800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11" t="n">
        <v>0.05</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Trilosa Investment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Purchase price for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4710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Trilosa Investments LLC [Member] | First Position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8" t="n">
        <v>337167.43</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9" t="n">
        <v>0.06850000000000001</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Interest payable in monthly install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8" t="n">
        <v>1924.66</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Trilosa Investments LLC [Member] | Second Position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1335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9" t="n">
        <v>0.06850000000000001</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Interest payable in monthly install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8" t="n">
        <v>762.0599999999999</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Boabab Investment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Purchase price for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94200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Boabab Investments LLC [Member] | First Position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8" t="n">
        <v>616899.15</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11" t="n">
        <v>0.06</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Interest payable in monthly install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8" t="n">
        <v>3721.13</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Boabab Investments LLC [Member] | Second Position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3250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5" t="n">
        <v>184500</v>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11" t="n">
        <v>0.05</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Interest payable in monthly install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8" t="n">
        <v>1354.17</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Sunza Investment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Purchase price for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5" t="n">
        <v>487500</v>
      </c>
      <c r="AE59" s="6" t="n">
        <v>510000</v>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Sunza Investments LLC [Member] | First Position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5" t="n">
        <v>252228</v>
      </c>
      <c r="AE61" s="5" t="n">
        <v>325500</v>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12" t="n">
        <v>0.04375</v>
      </c>
      <c r="AE62" s="11" t="n">
        <v>0.06</v>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Interest payable in monthly install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8" t="n">
        <v>1627.5</v>
      </c>
      <c r="AE63" s="8" t="n">
        <v>1627.5</v>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Sunza Investments LLC [Member] | Second Position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5" t="n">
        <v>200000</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11" t="n">
        <v>0.09</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Interest payable in monthly install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1500</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Sunza Investments LLC [Member] | Third Position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40000</v>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Debt instrument periodic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5" t="n">
        <v>300</v>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Interest payable in monthly install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5" t="n">
        <v>325500</v>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Lantana Investments LLC [Member] | First Position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5" t="n">
        <v>443500</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Debt instrumen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9" t="n">
        <v>0.0525</v>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Interest payable in monthly install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10" t="n">
        <v>2531.65</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Lantana Investments LLC [Member] | Second Position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5" t="n">
        <v>200000</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Debt instrumen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9" t="n">
        <v>0.06850000000000001</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Interest payable in monthly install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8" t="n">
        <v>1141.67</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Akebia Acquisi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Purchase price for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5" t="n">
        <v>882463</v>
      </c>
      <c r="AG81" s="4" t="inlineStr">
        <is>
          <t xml:space="preserve"> </t>
        </is>
      </c>
      <c r="AH81" s="4" t="inlineStr">
        <is>
          <t xml:space="preserve"> </t>
        </is>
      </c>
      <c r="AI81" s="4" t="inlineStr">
        <is>
          <t xml:space="preserve"> </t>
        </is>
      </c>
      <c r="AJ81" s="4" t="inlineStr">
        <is>
          <t xml:space="preserve"> </t>
        </is>
      </c>
    </row>
    <row r="82">
      <c r="A82" s="4" t="inlineStr">
        <is>
          <t>Repayments for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6" t="n">
        <v>100000</v>
      </c>
      <c r="AG82" s="4" t="inlineStr">
        <is>
          <t xml:space="preserve"> </t>
        </is>
      </c>
      <c r="AH82" s="4" t="inlineStr">
        <is>
          <t xml:space="preserve"> </t>
        </is>
      </c>
      <c r="AI82" s="4" t="inlineStr">
        <is>
          <t xml:space="preserve"> </t>
        </is>
      </c>
      <c r="AJ82" s="4" t="inlineStr">
        <is>
          <t xml:space="preserve"> </t>
        </is>
      </c>
    </row>
    <row r="83">
      <c r="A83" s="4" t="inlineStr">
        <is>
          <t>Akebia Acquisition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Purchase of Akebia Prope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6" t="n">
        <v>702462</v>
      </c>
      <c r="AG84" s="5" t="n">
        <v>702462</v>
      </c>
      <c r="AH84" s="4" t="inlineStr">
        <is>
          <t xml:space="preserve"> </t>
        </is>
      </c>
      <c r="AI84" s="4" t="inlineStr">
        <is>
          <t xml:space="preserve"> </t>
        </is>
      </c>
      <c r="AJ84" s="4" t="inlineStr">
        <is>
          <t xml:space="preserve"> </t>
        </is>
      </c>
    </row>
    <row r="85">
      <c r="A85" s="4" t="inlineStr">
        <is>
          <t>Akebia Acquisition [Member] | Series 1 Convertibl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Number of preferred stock shares issued for acquisition,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6" t="n">
        <v>180000</v>
      </c>
      <c r="AG86" s="4" t="inlineStr">
        <is>
          <t xml:space="preserve"> </t>
        </is>
      </c>
      <c r="AH86" s="4" t="inlineStr">
        <is>
          <t xml:space="preserve"> </t>
        </is>
      </c>
      <c r="AI86" s="4" t="inlineStr">
        <is>
          <t xml:space="preserve"> </t>
        </is>
      </c>
      <c r="AJ86" s="4" t="inlineStr">
        <is>
          <t xml:space="preserve"> </t>
        </is>
      </c>
    </row>
    <row r="87">
      <c r="A87" s="4" t="inlineStr">
        <is>
          <t>Akebia Investments,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Debt instrument reduc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11" t="n">
        <v>0.04</v>
      </c>
      <c r="AH88" s="4" t="inlineStr">
        <is>
          <t xml:space="preserve"> </t>
        </is>
      </c>
      <c r="AI88" s="4" t="inlineStr">
        <is>
          <t xml:space="preserve"> </t>
        </is>
      </c>
      <c r="AJ88" s="4" t="inlineStr">
        <is>
          <t xml:space="preserve"> </t>
        </is>
      </c>
    </row>
    <row r="89">
      <c r="A89" s="4" t="inlineStr">
        <is>
          <t>Akebia Investments, LLC [Member] | First Position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5" t="n">
        <v>710000</v>
      </c>
      <c r="AG90" s="5" t="n">
        <v>710000</v>
      </c>
      <c r="AH90" s="4" t="inlineStr">
        <is>
          <t xml:space="preserve"> </t>
        </is>
      </c>
      <c r="AI90" s="4" t="inlineStr">
        <is>
          <t xml:space="preserve"> </t>
        </is>
      </c>
      <c r="AJ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11" t="n">
        <v>0.06</v>
      </c>
      <c r="AG91" s="11" t="n">
        <v>0.06</v>
      </c>
      <c r="AH91" s="4" t="inlineStr">
        <is>
          <t xml:space="preserve"> </t>
        </is>
      </c>
      <c r="AI91" s="4" t="inlineStr">
        <is>
          <t xml:space="preserve"> </t>
        </is>
      </c>
      <c r="AJ91" s="4" t="inlineStr">
        <is>
          <t xml:space="preserve"> </t>
        </is>
      </c>
    </row>
    <row r="92">
      <c r="A92" s="4" t="inlineStr">
        <is>
          <t>Akebia Investments, LLC [Member] | Second Position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Number of preferred stock shares issued for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6" t="n">
        <v>180000</v>
      </c>
      <c r="AG93" s="4" t="inlineStr">
        <is>
          <t xml:space="preserve"> </t>
        </is>
      </c>
      <c r="AH93" s="4" t="inlineStr">
        <is>
          <t xml:space="preserve"> </t>
        </is>
      </c>
      <c r="AI93" s="4" t="inlineStr">
        <is>
          <t xml:space="preserve"> </t>
        </is>
      </c>
      <c r="AJ93" s="4" t="inlineStr">
        <is>
          <t xml:space="preserve"> </t>
        </is>
      </c>
    </row>
    <row r="94">
      <c r="A94" s="4" t="inlineStr">
        <is>
          <t>Share issued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5" t="n">
        <v>1</v>
      </c>
      <c r="AG94" s="5" t="n">
        <v>1</v>
      </c>
      <c r="AH94" s="4" t="inlineStr">
        <is>
          <t xml:space="preserve"> </t>
        </is>
      </c>
      <c r="AI94" s="4" t="inlineStr">
        <is>
          <t xml:space="preserve"> </t>
        </is>
      </c>
      <c r="AJ94" s="4" t="inlineStr">
        <is>
          <t xml:space="preserve"> </t>
        </is>
      </c>
    </row>
    <row r="95">
      <c r="A95" s="4" t="inlineStr">
        <is>
          <t>Zinnia Investments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Purchase price for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5" t="n">
        <v>910695</v>
      </c>
      <c r="AG96" s="4" t="inlineStr">
        <is>
          <t xml:space="preserve"> </t>
        </is>
      </c>
      <c r="AH96" s="4" t="inlineStr">
        <is>
          <t xml:space="preserve"> </t>
        </is>
      </c>
      <c r="AI96" s="4" t="inlineStr">
        <is>
          <t xml:space="preserve"> </t>
        </is>
      </c>
      <c r="AJ96" s="4" t="inlineStr">
        <is>
          <t xml:space="preserve"> </t>
        </is>
      </c>
    </row>
    <row r="97">
      <c r="A97" s="4" t="inlineStr">
        <is>
          <t>Repayments for acquis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5" t="n">
        <v>145000</v>
      </c>
      <c r="AG97" s="4" t="inlineStr">
        <is>
          <t xml:space="preserve"> </t>
        </is>
      </c>
      <c r="AH97" s="4" t="inlineStr">
        <is>
          <t xml:space="preserve"> </t>
        </is>
      </c>
      <c r="AI97" s="4" t="inlineStr">
        <is>
          <t xml:space="preserve"> </t>
        </is>
      </c>
      <c r="AJ97" s="4" t="inlineStr">
        <is>
          <t xml:space="preserve"> </t>
        </is>
      </c>
    </row>
    <row r="98">
      <c r="A98" s="4" t="inlineStr">
        <is>
          <t>Debt Instrument, Interest Rate Ter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Once
the initial repayment of $145,000 has been made, the interest rate on the remaining balance of the Zinnia AITD will be reduced to the
greater of 3.5% per annum or the 11th District Cost of Funds Index plus 2.8% including a provision that the rate cannot be
greater than 9.0%</t>
        </is>
      </c>
      <c r="AG98" s="4" t="inlineStr">
        <is>
          <t xml:space="preserve"> </t>
        </is>
      </c>
      <c r="AH98" s="4" t="inlineStr">
        <is>
          <t xml:space="preserve"> </t>
        </is>
      </c>
      <c r="AI98" s="4" t="inlineStr">
        <is>
          <t xml:space="preserve"> </t>
        </is>
      </c>
      <c r="AJ98" s="4" t="inlineStr">
        <is>
          <t xml:space="preserve"> </t>
        </is>
      </c>
    </row>
    <row r="99">
      <c r="A99" s="4" t="inlineStr">
        <is>
          <t>Zinnia Investments LLC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Purchase of Akebia Prope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5" t="n">
        <v>654810</v>
      </c>
      <c r="AG100" s="5" t="n">
        <v>654810</v>
      </c>
      <c r="AH100" s="4" t="inlineStr">
        <is>
          <t xml:space="preserve"> </t>
        </is>
      </c>
      <c r="AI100" s="4" t="inlineStr">
        <is>
          <t xml:space="preserve"> </t>
        </is>
      </c>
      <c r="AJ100" s="4" t="inlineStr">
        <is>
          <t xml:space="preserve"> </t>
        </is>
      </c>
    </row>
    <row r="101">
      <c r="A101" s="4" t="inlineStr">
        <is>
          <t>Zinnia Investments LLC [Member] | Series 1 Convertible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Number of preferred stock shares issued for acquisition,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6" t="n">
        <v>270000</v>
      </c>
      <c r="AG102" s="4" t="inlineStr">
        <is>
          <t xml:space="preserve"> </t>
        </is>
      </c>
      <c r="AH102" s="4" t="inlineStr">
        <is>
          <t xml:space="preserve"> </t>
        </is>
      </c>
      <c r="AI102" s="4" t="inlineStr">
        <is>
          <t xml:space="preserve"> </t>
        </is>
      </c>
      <c r="AJ102" s="4" t="inlineStr">
        <is>
          <t xml:space="preserve"> </t>
        </is>
      </c>
    </row>
    <row r="103">
      <c r="A103" s="4" t="inlineStr">
        <is>
          <t>Zinnia Investments LLC [Member] | First Position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5" t="n">
        <v>655000</v>
      </c>
      <c r="AG104" s="5" t="n">
        <v>655000</v>
      </c>
      <c r="AH104" s="4" t="inlineStr">
        <is>
          <t xml:space="preserve"> </t>
        </is>
      </c>
      <c r="AI104" s="4" t="inlineStr">
        <is>
          <t xml:space="preserve"> </t>
        </is>
      </c>
      <c r="AJ104" s="4" t="inlineStr">
        <is>
          <t xml:space="preserve"> </t>
        </is>
      </c>
    </row>
    <row r="105">
      <c r="A105" s="4" t="inlineStr">
        <is>
          <t>Debt instrument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11" t="n">
        <v>0.06</v>
      </c>
      <c r="AG105" s="11" t="n">
        <v>0.06</v>
      </c>
      <c r="AH105" s="4" t="inlineStr">
        <is>
          <t xml:space="preserve"> </t>
        </is>
      </c>
      <c r="AI105" s="4" t="inlineStr">
        <is>
          <t xml:space="preserve"> </t>
        </is>
      </c>
      <c r="AJ105" s="4" t="inlineStr">
        <is>
          <t xml:space="preserve"> </t>
        </is>
      </c>
    </row>
    <row r="106">
      <c r="A106" s="4" t="inlineStr">
        <is>
          <t>Zinnia Investments LLC [Member] | Second Position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Number of preferred stock shares issued for acqui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6" t="n">
        <v>270000</v>
      </c>
      <c r="AG107" s="4" t="inlineStr">
        <is>
          <t xml:space="preserve"> </t>
        </is>
      </c>
      <c r="AH107" s="4" t="inlineStr">
        <is>
          <t xml:space="preserve"> </t>
        </is>
      </c>
      <c r="AI107" s="4" t="inlineStr">
        <is>
          <t xml:space="preserve"> </t>
        </is>
      </c>
      <c r="AJ107" s="4" t="inlineStr">
        <is>
          <t xml:space="preserve"> </t>
        </is>
      </c>
    </row>
    <row r="108">
      <c r="A108" s="4" t="inlineStr">
        <is>
          <t>Share issued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5" t="n">
        <v>1</v>
      </c>
      <c r="AG108" s="5" t="n">
        <v>1</v>
      </c>
      <c r="AH108" s="4" t="inlineStr">
        <is>
          <t xml:space="preserve"> </t>
        </is>
      </c>
      <c r="AI108" s="4" t="inlineStr">
        <is>
          <t xml:space="preserve"> </t>
        </is>
      </c>
      <c r="AJ108" s="4" t="inlineStr">
        <is>
          <t xml:space="preserve"> </t>
        </is>
      </c>
    </row>
    <row r="109">
      <c r="A109" s="4" t="inlineStr">
        <is>
          <t>Elata Investments,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Debt instrumen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11" t="n">
        <v>1</v>
      </c>
    </row>
    <row r="111">
      <c r="A111" s="4" t="inlineStr">
        <is>
          <t>Kapok investments LL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Debt instrument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11" t="n">
        <v>1</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Trilosa Investments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Debt instrument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11" t="n">
        <v>1</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Boabab Investments LL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Debt instrument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11" t="n">
        <v>1</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Boaba Investments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Debt instrument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11" t="n">
        <v>1</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Sunza Investments L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Debt instrument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11" t="n">
        <v>1</v>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Lantana Investments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Debt instrument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11" t="n">
        <v>1</v>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First Position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Debt instrument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11" t="n">
        <v>0.06</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Debt instrument periodic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8" t="n">
        <v>2494.13</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Boabab Investments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Purchase price for acquisition</t>
        </is>
      </c>
      <c r="B127" s="4" t="inlineStr">
        <is>
          <t xml:space="preserve"> </t>
        </is>
      </c>
      <c r="C127" s="4" t="inlineStr">
        <is>
          <t xml:space="preserve"> </t>
        </is>
      </c>
      <c r="D127" s="5" t="n">
        <v>720000</v>
      </c>
      <c r="E127" s="5" t="n">
        <v>640000</v>
      </c>
      <c r="F127" s="4" t="inlineStr">
        <is>
          <t xml:space="preserve"> </t>
        </is>
      </c>
      <c r="G127" s="4" t="inlineStr">
        <is>
          <t xml:space="preserve"> </t>
        </is>
      </c>
      <c r="H127" s="4" t="inlineStr">
        <is>
          <t xml:space="preserve"> </t>
        </is>
      </c>
      <c r="I127" s="4" t="inlineStr">
        <is>
          <t xml:space="preserve"> </t>
        </is>
      </c>
      <c r="J127" s="4" t="inlineStr">
        <is>
          <t xml:space="preserve"> </t>
        </is>
      </c>
      <c r="K127" s="5" t="n">
        <v>675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Boabab Investments LLC [Member] | First Position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Debt instrument, face amount</t>
        </is>
      </c>
      <c r="B129" s="4" t="inlineStr">
        <is>
          <t xml:space="preserve"> </t>
        </is>
      </c>
      <c r="C129" s="4" t="inlineStr">
        <is>
          <t xml:space="preserve"> </t>
        </is>
      </c>
      <c r="D129" s="5" t="n">
        <v>648000</v>
      </c>
      <c r="E129" s="5" t="n">
        <v>576000</v>
      </c>
      <c r="F129" s="4" t="inlineStr">
        <is>
          <t xml:space="preserve"> </t>
        </is>
      </c>
      <c r="G129" s="4" t="inlineStr">
        <is>
          <t xml:space="preserve"> </t>
        </is>
      </c>
      <c r="H129" s="4" t="inlineStr">
        <is>
          <t xml:space="preserve"> </t>
        </is>
      </c>
      <c r="I129" s="4" t="inlineStr">
        <is>
          <t xml:space="preserve"> </t>
        </is>
      </c>
      <c r="J129" s="4" t="inlineStr">
        <is>
          <t xml:space="preserve"> </t>
        </is>
      </c>
      <c r="K129" s="5" t="n">
        <v>675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Debt instrument interest rate</t>
        </is>
      </c>
      <c r="B130" s="4" t="inlineStr">
        <is>
          <t xml:space="preserve"> </t>
        </is>
      </c>
      <c r="C130" s="4" t="inlineStr">
        <is>
          <t xml:space="preserve"> </t>
        </is>
      </c>
      <c r="D130" s="9" t="n">
        <v>0.08500000000000001</v>
      </c>
      <c r="E130" s="9" t="n">
        <v>0.0850000000000000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Debt instrument periodic payment</t>
        </is>
      </c>
      <c r="B131" s="4" t="inlineStr">
        <is>
          <t xml:space="preserve"> </t>
        </is>
      </c>
      <c r="C131" s="4" t="inlineStr">
        <is>
          <t xml:space="preserve"> </t>
        </is>
      </c>
      <c r="D131" s="5" t="n">
        <v>4590</v>
      </c>
      <c r="E131" s="5" t="n">
        <v>408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Boabab Investments LLC [Member] | Second Position No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Debt instrument, face amount</t>
        </is>
      </c>
      <c r="B133" s="4" t="inlineStr">
        <is>
          <t xml:space="preserve"> </t>
        </is>
      </c>
      <c r="C133" s="4" t="inlineStr">
        <is>
          <t xml:space="preserve"> </t>
        </is>
      </c>
      <c r="D133" s="5" t="n">
        <v>84950</v>
      </c>
      <c r="E133" s="5" t="n">
        <v>75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Debt instrument interest rate</t>
        </is>
      </c>
      <c r="B134" s="4" t="inlineStr">
        <is>
          <t xml:space="preserve"> </t>
        </is>
      </c>
      <c r="C134" s="4" t="inlineStr">
        <is>
          <t xml:space="preserve"> </t>
        </is>
      </c>
      <c r="D134" s="11" t="n">
        <v>0.05</v>
      </c>
      <c r="E134" s="11" t="n">
        <v>0.05</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Debt instrument periodic payment</t>
        </is>
      </c>
      <c r="B135" s="4" t="inlineStr">
        <is>
          <t xml:space="preserve"> </t>
        </is>
      </c>
      <c r="C135" s="4" t="inlineStr">
        <is>
          <t xml:space="preserve"> </t>
        </is>
      </c>
      <c r="D135" s="8" t="n">
        <v>361.38</v>
      </c>
      <c r="E135" s="8" t="n">
        <v>312.5</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Trilosa Investments LL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Purchase price for acquisition</t>
        </is>
      </c>
      <c r="B137" s="4" t="inlineStr">
        <is>
          <t xml:space="preserve"> </t>
        </is>
      </c>
      <c r="C137" s="5" t="n">
        <v>605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601000</v>
      </c>
      <c r="S137" s="4" t="inlineStr">
        <is>
          <t xml:space="preserve"> </t>
        </is>
      </c>
      <c r="T137" s="4" t="inlineStr">
        <is>
          <t xml:space="preserve"> </t>
        </is>
      </c>
      <c r="U137" s="4" t="inlineStr">
        <is>
          <t xml:space="preserve"> </t>
        </is>
      </c>
      <c r="V137" s="6" t="n">
        <v>535000</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Trilosa Investments LLC [Member] | Lender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732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Debt instrument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2" t="n">
        <v>0.04875</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Debt instrument periodic pay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8" t="n">
        <v>3873.8</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Trilosa Investments LLC [Member] | First Position No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Debt instrument, face amount</t>
        </is>
      </c>
      <c r="B143" s="4" t="inlineStr">
        <is>
          <t xml:space="preserve"> </t>
        </is>
      </c>
      <c r="C143" s="5" t="n">
        <v>484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540900</v>
      </c>
      <c r="S143" s="4" t="inlineStr">
        <is>
          <t xml:space="preserve"> </t>
        </is>
      </c>
      <c r="T143" s="4" t="inlineStr">
        <is>
          <t xml:space="preserve"> </t>
        </is>
      </c>
      <c r="U143" s="4" t="inlineStr">
        <is>
          <t xml:space="preserve"> </t>
        </is>
      </c>
      <c r="V143" s="6" t="n">
        <v>416000</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Debt instrument interest rate</t>
        </is>
      </c>
      <c r="B144" s="4" t="inlineStr">
        <is>
          <t xml:space="preserve"> </t>
        </is>
      </c>
      <c r="C144" s="12" t="n">
        <v>0.0522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9" t="n">
        <v>0.08500000000000001</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Debt instrument periodic payment</t>
        </is>
      </c>
      <c r="B145" s="4" t="inlineStr">
        <is>
          <t xml:space="preserve"> </t>
        </is>
      </c>
      <c r="C145" s="8" t="n">
        <v>2665.18</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8" t="n">
        <v>3831.38</v>
      </c>
      <c r="S145" s="4" t="inlineStr">
        <is>
          <t xml:space="preserve"> </t>
        </is>
      </c>
      <c r="T145" s="4" t="inlineStr">
        <is>
          <t xml:space="preserve"> </t>
        </is>
      </c>
      <c r="U145" s="4" t="inlineStr">
        <is>
          <t xml:space="preserve"> </t>
        </is>
      </c>
      <c r="V145" s="5" t="n">
        <v>700</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Trilosa Investments LLC [Member] | Second Position No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Debt instrument, face amount</t>
        </is>
      </c>
      <c r="B147" s="4" t="inlineStr">
        <is>
          <t xml:space="preserve"> </t>
        </is>
      </c>
      <c r="C147" s="5" t="n">
        <v>158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5" t="n">
        <v>6010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Debt instrument interest rate</t>
        </is>
      </c>
      <c r="B148" s="4" t="inlineStr">
        <is>
          <t xml:space="preserve"> </t>
        </is>
      </c>
      <c r="C148" s="11" t="n">
        <v>0.0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9" t="n">
        <v>0.066</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Debt instrument periodic payment</t>
        </is>
      </c>
      <c r="B149" s="4" t="inlineStr">
        <is>
          <t xml:space="preserve"> </t>
        </is>
      </c>
      <c r="C149" s="8" t="n">
        <v>658.33</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8" t="n">
        <v>687.5</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Mopane Investments LLC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Purchase price for acquisition</t>
        </is>
      </c>
      <c r="B151" s="5" t="n">
        <v>6305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Mopane Investments LLC [Member] | First Position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Debt instrument, face amount</t>
        </is>
      </c>
      <c r="B153" s="5" t="n">
        <v>56745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Debt instrument interest rate</t>
        </is>
      </c>
      <c r="B154" s="9" t="n">
        <v>0.07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Mopane Investments LLC [Member] | Second Position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Debt instrument, face amount</t>
        </is>
      </c>
      <c r="B156" s="5" t="n">
        <v>1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Debt instrument interest rate</t>
        </is>
      </c>
      <c r="B157" s="11" t="n">
        <v>0.06</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Debt instrument periodic payment</t>
        </is>
      </c>
      <c r="B158" s="5" t="n">
        <v>5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Zinnia Investments LLC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Purchase price for acquisi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735000</v>
      </c>
      <c r="M160" s="4" t="inlineStr">
        <is>
          <t xml:space="preserve"> </t>
        </is>
      </c>
      <c r="N160" s="5" t="n">
        <v>6680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Debt instrument periodic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3275</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Zinnia Investments LLC [Member] | Lender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Debt instrument, face amount</t>
        </is>
      </c>
      <c r="B163" s="4" t="inlineStr">
        <is>
          <t xml:space="preserve"> </t>
        </is>
      </c>
      <c r="C163" s="4" t="inlineStr">
        <is>
          <t xml:space="preserve"> </t>
        </is>
      </c>
      <c r="D163" s="4" t="inlineStr">
        <is>
          <t xml:space="preserve"> </t>
        </is>
      </c>
      <c r="E163" s="4" t="inlineStr">
        <is>
          <t xml:space="preserve"> </t>
        </is>
      </c>
      <c r="F163" s="4" t="inlineStr">
        <is>
          <t xml:space="preserve"> </t>
        </is>
      </c>
      <c r="G163" s="5" t="n">
        <v>640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Debt instrument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12" t="n">
        <v>0.04975</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Debt instrument periodic payment</t>
        </is>
      </c>
      <c r="B165" s="4" t="inlineStr">
        <is>
          <t xml:space="preserve"> </t>
        </is>
      </c>
      <c r="C165" s="4" t="inlineStr">
        <is>
          <t xml:space="preserve"> </t>
        </is>
      </c>
      <c r="D165" s="4" t="inlineStr">
        <is>
          <t xml:space="preserve"> </t>
        </is>
      </c>
      <c r="E165" s="4" t="inlineStr">
        <is>
          <t xml:space="preserve"> </t>
        </is>
      </c>
      <c r="F165" s="4" t="inlineStr">
        <is>
          <t xml:space="preserve"> </t>
        </is>
      </c>
      <c r="G165" s="8" t="n">
        <v>3425.89</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Zinnia Investments LLC [Member] | First Position Not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Debt instrument, 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661500</v>
      </c>
      <c r="M167" s="4" t="inlineStr">
        <is>
          <t xml:space="preserve"> </t>
        </is>
      </c>
      <c r="N167" s="5" t="n">
        <v>655000</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Debt instrument 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9" t="n">
        <v>0.08500000000000001</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Debt instrument periodic pay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8" t="n">
        <v>4685.63</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Belladonna Lily Investments Inc [Member] | First Position Not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Debt instrument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11" t="n">
        <v>0.05</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Debt instrument periodic pay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8" t="n">
        <v>2812.5</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Belladonna Lily Investments Inc [Member] | Second Position Not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Debt instrument, face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110000</v>
      </c>
      <c r="M174" s="5" t="n">
        <v>145312</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Debt instrument 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9" t="n">
        <v>0.0525</v>
      </c>
      <c r="M175" s="11" t="n">
        <v>0.03</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Debt instrument periodic pay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8" t="n">
        <v>481.25</v>
      </c>
      <c r="M176" s="8" t="n">
        <v>363.28</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Sunza Investments LLC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Purchase price for acquisi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6500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Sunza Investments LLC [Member] | Lende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Debt instrument 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11" t="n">
        <v>0.05</v>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Debt instrument periodic pay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8" t="n">
        <v>3059.88</v>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Sunza Investments LLC [Member] | First Position Not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Debt instrument, face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585000</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Debt instrument interest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9" t="n">
        <v>0.08500000000000001</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Debt instrument periodic pay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8" t="n">
        <v>4143.75</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Lantana Investments LLC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Purchase price for acquisi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699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5" t="n">
        <v>624000</v>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Lantana Investments LLC [Member] | Lender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Debt instrument, face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5" t="n">
        <v>620000</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Debt instrument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12" t="n">
        <v>0.04975</v>
      </c>
      <c r="P190" s="12" t="n">
        <v>0.04975</v>
      </c>
      <c r="Q190" s="12" t="n">
        <v>0.04975</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Debt instrument periodic pay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8" t="n">
        <v>3340.24</v>
      </c>
      <c r="P191" s="8" t="n">
        <v>3318.83</v>
      </c>
      <c r="Q191" s="8" t="n">
        <v>3318.83</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Lantana Investments LLC [Member] | First Position Not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Debt instrument, face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6990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5" t="n">
        <v>470000</v>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Debt instrument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11" t="n">
        <v>0.05</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11" t="n">
        <v>0.05</v>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Debt instrument periodic pay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8" t="n">
        <v>2912.5</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8" t="n">
        <v>1958.33</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Lantana Investments LLC [Member] | First Position Note [Member] | Lender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Debt instrument, face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620000</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Debt instrument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12" t="n">
        <v>0.04875</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Debt instrument periodic pay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8" t="n">
        <v>3281.09</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Lantana Investments LLC [Member] | Second Position Not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Debt instrument, face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5" t="n">
        <v>175000</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Debt instrument interest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11" t="n">
        <v>0.05</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Debt instrument periodic pay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8" t="n">
        <v>729.17</v>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Lantana Investments LLC [Member] | Second Position Note [Member] | Lender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Debt instrument, face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120000</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Debt instrument interes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11" t="n">
        <v>0.05</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Debt instrument periodic paym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5" t="n">
        <v>500</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Trilosa investments Inc [Member]. | First Position Not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Debt instrument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11" t="n">
        <v>0.06</v>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Trilosa investments Inc [Member]. | Second Position Not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Debt instrument, face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5" t="n">
        <v>140000</v>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Debt instrument interest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11" t="n">
        <v>0.06</v>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Kapok investments LLC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Purchase price for acquisi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5" t="n">
        <v>645000</v>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Kapok investments LLC [Member] | First Position Not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Debt instrument, face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5" t="n">
        <v>516000</v>
      </c>
      <c r="T216" s="5" t="n">
        <v>516000</v>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Debt instrument interest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12" t="n">
        <v>0.06425</v>
      </c>
      <c r="T217" s="12" t="n">
        <v>0.06425</v>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Debt instrument periodic pay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8" t="n">
        <v>3236.06</v>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Kapok investments LLC [Member] | Second Position Not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Debt instrument, face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5" t="n">
        <v>152000</v>
      </c>
      <c r="T220" s="5" t="n">
        <v>152000</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Debt instrument interest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12" t="n">
        <v>0.06425</v>
      </c>
      <c r="T221" s="12" t="n">
        <v>0.06425</v>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Debt instrument periodic pay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8" t="n">
        <v>813.83</v>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Elata Investments, LLC [Member] | Lender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Debt instrument, face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5" t="n">
        <v>624000</v>
      </c>
      <c r="P224" s="4" t="inlineStr">
        <is>
          <t xml:space="preserve"> </t>
        </is>
      </c>
      <c r="Q224" s="5" t="n">
        <v>620000</v>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5" t="n">
        <v>570000</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Akebia Investments, LLC [Member] | Lender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Debt instrument, face amount</t>
        </is>
      </c>
      <c r="B226" s="4" t="inlineStr">
        <is>
          <t xml:space="preserve"> </t>
        </is>
      </c>
      <c r="C226" s="4" t="inlineStr">
        <is>
          <t xml:space="preserve"> </t>
        </is>
      </c>
      <c r="D226" s="4" t="inlineStr">
        <is>
          <t xml:space="preserve"> </t>
        </is>
      </c>
      <c r="E226" s="4" t="inlineStr">
        <is>
          <t xml:space="preserve"> </t>
        </is>
      </c>
      <c r="F226" s="5" t="n">
        <v>700000</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Debt instrument interest rate</t>
        </is>
      </c>
      <c r="B227" s="4" t="inlineStr">
        <is>
          <t xml:space="preserve"> </t>
        </is>
      </c>
      <c r="C227" s="4" t="inlineStr">
        <is>
          <t xml:space="preserve"> </t>
        </is>
      </c>
      <c r="D227" s="4" t="inlineStr">
        <is>
          <t xml:space="preserve"> </t>
        </is>
      </c>
      <c r="E227" s="4" t="inlineStr">
        <is>
          <t xml:space="preserve"> </t>
        </is>
      </c>
      <c r="F227" s="11" t="n">
        <v>0.05</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Debt instrument periodic payment</t>
        </is>
      </c>
      <c r="B228" s="4" t="inlineStr">
        <is>
          <t xml:space="preserve"> </t>
        </is>
      </c>
      <c r="C228" s="4" t="inlineStr">
        <is>
          <t xml:space="preserve"> </t>
        </is>
      </c>
      <c r="D228" s="4" t="inlineStr">
        <is>
          <t xml:space="preserve"> </t>
        </is>
      </c>
      <c r="E228" s="4" t="inlineStr">
        <is>
          <t xml:space="preserve"> </t>
        </is>
      </c>
      <c r="F228" s="8" t="n">
        <v>2926.66</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26237125</v>
      </c>
      <c r="C5" s="6" t="n">
        <v>26237125</v>
      </c>
    </row>
    <row r="6">
      <c r="A6" s="4" t="inlineStr">
        <is>
          <t>Common stock, shares outstanding</t>
        </is>
      </c>
      <c r="B6" s="6" t="n">
        <v>26237125</v>
      </c>
      <c r="C6" s="6"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RTGAGES PAYABLE (Details) - USD ($)</t>
        </is>
      </c>
      <c r="B1" s="2" t="inlineStr">
        <is>
          <t>12 Months Ended</t>
        </is>
      </c>
    </row>
    <row r="2">
      <c r="B2" s="2" t="inlineStr">
        <is>
          <t>Dec. 31, 2022</t>
        </is>
      </c>
      <c r="C2" s="2" t="inlineStr">
        <is>
          <t>Dec. 31, 2021</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Principal balance</t>
        </is>
      </c>
      <c r="B4" s="5" t="n">
        <v>16488381</v>
      </c>
      <c r="C4" s="5" t="n">
        <v>13551851</v>
      </c>
    </row>
    <row r="5">
      <c r="A5" s="4" t="inlineStr">
        <is>
          <t>Current maturities</t>
        </is>
      </c>
      <c r="B5" s="6" t="n">
        <v>1640175</v>
      </c>
      <c r="C5" s="6" t="n">
        <v>1511568</v>
      </c>
    </row>
    <row r="6">
      <c r="A6" s="4" t="inlineStr">
        <is>
          <t>Mortgages payable</t>
        </is>
      </c>
      <c r="B6" s="5" t="n">
        <v>14848206</v>
      </c>
      <c r="C6" s="6" t="n">
        <v>12040283</v>
      </c>
    </row>
    <row r="7">
      <c r="A7" s="4" t="inlineStr">
        <is>
          <t>3711 South Western Ave [Member]</t>
        </is>
      </c>
      <c r="B7" s="4" t="inlineStr">
        <is>
          <t xml:space="preserve"> </t>
        </is>
      </c>
      <c r="C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row>
    <row r="9">
      <c r="A9" s="4" t="inlineStr">
        <is>
          <t>Stated interest rate</t>
        </is>
      </c>
      <c r="B9" s="11" t="n">
        <v>0.05</v>
      </c>
      <c r="C9" s="4" t="inlineStr">
        <is>
          <t xml:space="preserve"> </t>
        </is>
      </c>
    </row>
    <row r="10">
      <c r="A10" s="4" t="inlineStr">
        <is>
          <t>Principal balance</t>
        </is>
      </c>
      <c r="B10" s="5" t="n">
        <v>643585</v>
      </c>
      <c r="C10" s="6" t="n">
        <v>656585</v>
      </c>
    </row>
    <row r="11">
      <c r="A11" s="4" t="inlineStr">
        <is>
          <t>Maturity date</t>
        </is>
      </c>
      <c r="B11" s="4" t="inlineStr">
        <is>
          <t>Dec.  01,  2029</t>
        </is>
      </c>
      <c r="C11" s="4" t="inlineStr">
        <is>
          <t xml:space="preserve"> </t>
        </is>
      </c>
    </row>
    <row r="12">
      <c r="A12" s="4" t="inlineStr">
        <is>
          <t>2909 South Catalina Street [Member]</t>
        </is>
      </c>
      <c r="B12" s="4" t="inlineStr">
        <is>
          <t xml:space="preserve"> </t>
        </is>
      </c>
      <c r="C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row>
    <row r="14">
      <c r="A14" s="4" t="inlineStr">
        <is>
          <t>Stated interest rate</t>
        </is>
      </c>
      <c r="B14" s="9" t="n">
        <v>0.031</v>
      </c>
      <c r="C14" s="4" t="inlineStr">
        <is>
          <t xml:space="preserve"> </t>
        </is>
      </c>
    </row>
    <row r="15">
      <c r="A15" s="4" t="inlineStr">
        <is>
          <t>Principal balance</t>
        </is>
      </c>
      <c r="B15" s="5" t="n">
        <v>436939</v>
      </c>
      <c r="C15" s="6" t="n">
        <v>539563</v>
      </c>
    </row>
    <row r="16">
      <c r="A16" s="4" t="inlineStr">
        <is>
          <t>Maturity date</t>
        </is>
      </c>
      <c r="B16" s="4" t="inlineStr">
        <is>
          <t>Aug. 12,  2046</t>
        </is>
      </c>
      <c r="C16" s="4" t="inlineStr">
        <is>
          <t xml:space="preserve"> </t>
        </is>
      </c>
    </row>
    <row r="17">
      <c r="A17" s="4" t="inlineStr">
        <is>
          <t>3910 Walton Ave [Member]</t>
        </is>
      </c>
      <c r="B17" s="4" t="inlineStr">
        <is>
          <t xml:space="preserve"> </t>
        </is>
      </c>
      <c r="C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row>
    <row r="19">
      <c r="A19" s="4" t="inlineStr">
        <is>
          <t>Stated interest rate</t>
        </is>
      </c>
      <c r="B19" s="11" t="n">
        <v>0.05</v>
      </c>
      <c r="C19" s="4" t="inlineStr">
        <is>
          <t xml:space="preserve"> </t>
        </is>
      </c>
    </row>
    <row r="20">
      <c r="A20" s="4" t="inlineStr">
        <is>
          <t>Principal balance</t>
        </is>
      </c>
      <c r="B20" s="5" t="n">
        <v>539547</v>
      </c>
      <c r="C20" s="6" t="n">
        <v>549705</v>
      </c>
    </row>
    <row r="21">
      <c r="A21" s="4" t="inlineStr">
        <is>
          <t>Maturity date</t>
        </is>
      </c>
      <c r="B21" s="4" t="inlineStr">
        <is>
          <t>Aug.  01,  2049</t>
        </is>
      </c>
      <c r="C21" s="4" t="inlineStr">
        <is>
          <t xml:space="preserve"> </t>
        </is>
      </c>
    </row>
    <row r="22">
      <c r="A22" s="4" t="inlineStr">
        <is>
          <t>3910 Wisconsin Street [Member]</t>
        </is>
      </c>
      <c r="B22" s="4" t="inlineStr">
        <is>
          <t xml:space="preserve"> </t>
        </is>
      </c>
      <c r="C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row>
    <row r="24">
      <c r="A24" s="4" t="inlineStr">
        <is>
          <t>Stated interest rate</t>
        </is>
      </c>
      <c r="B24" s="12" t="n">
        <v>0.05225</v>
      </c>
      <c r="C24" s="4" t="inlineStr">
        <is>
          <t xml:space="preserve"> </t>
        </is>
      </c>
    </row>
    <row r="25">
      <c r="A25" s="4" t="inlineStr">
        <is>
          <t>Principal balance</t>
        </is>
      </c>
      <c r="B25" s="5" t="n">
        <v>691349</v>
      </c>
      <c r="C25" s="6" t="n">
        <v>518250</v>
      </c>
    </row>
    <row r="26">
      <c r="A26" s="4" t="inlineStr">
        <is>
          <t>Maturity date</t>
        </is>
      </c>
      <c r="B26" s="4" t="inlineStr">
        <is>
          <t>Mar.  01,  2052</t>
        </is>
      </c>
      <c r="C26" s="4" t="inlineStr">
        <is>
          <t xml:space="preserve"> </t>
        </is>
      </c>
    </row>
    <row r="27">
      <c r="A27" s="4" t="inlineStr">
        <is>
          <t>One Five Five Seven West Twenty Nine Street [Member]</t>
        </is>
      </c>
      <c r="B27" s="4" t="inlineStr">
        <is>
          <t xml:space="preserve"> </t>
        </is>
      </c>
      <c r="C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row>
    <row r="29">
      <c r="A29" s="4" t="inlineStr">
        <is>
          <t>Stated interest rate</t>
        </is>
      </c>
      <c r="B29" s="12" t="n">
        <v>0.04975</v>
      </c>
      <c r="C29" s="4" t="inlineStr">
        <is>
          <t xml:space="preserve"> </t>
        </is>
      </c>
    </row>
    <row r="30">
      <c r="A30" s="4" t="inlineStr">
        <is>
          <t>One five five seven west twenty nine street note one [Member]</t>
        </is>
      </c>
      <c r="B30" s="4" t="inlineStr">
        <is>
          <t xml:space="preserve"> </t>
        </is>
      </c>
      <c r="C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row>
    <row r="32">
      <c r="A32" s="4" t="inlineStr">
        <is>
          <t>Principal balance</t>
        </is>
      </c>
      <c r="B32" s="5" t="n">
        <v>605129</v>
      </c>
      <c r="C32" s="6" t="n">
        <v>415463</v>
      </c>
    </row>
    <row r="33">
      <c r="A33" s="4" t="inlineStr">
        <is>
          <t>Maturity date</t>
        </is>
      </c>
      <c r="B33" s="4" t="inlineStr">
        <is>
          <t>Jun.  01,  2051</t>
        </is>
      </c>
      <c r="C33" s="4" t="inlineStr">
        <is>
          <t xml:space="preserve"> </t>
        </is>
      </c>
    </row>
    <row r="34">
      <c r="A34" s="4" t="inlineStr">
        <is>
          <t>One five five seven west twenty nine street note one [Member]</t>
        </is>
      </c>
      <c r="B34" s="4" t="inlineStr">
        <is>
          <t xml:space="preserve"> </t>
        </is>
      </c>
      <c r="C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row>
    <row r="36">
      <c r="A36" s="4" t="inlineStr">
        <is>
          <t>Stated interest rate</t>
        </is>
      </c>
      <c r="B36" s="9" t="n">
        <v>0.054</v>
      </c>
      <c r="C36" s="4" t="inlineStr">
        <is>
          <t xml:space="preserve"> </t>
        </is>
      </c>
    </row>
    <row r="37">
      <c r="A37" s="4" t="inlineStr">
        <is>
          <t>Principal balance</t>
        </is>
      </c>
      <c r="B37" s="4" t="inlineStr">
        <is>
          <t xml:space="preserve"> </t>
        </is>
      </c>
      <c r="C37" s="6" t="n">
        <v>200000</v>
      </c>
    </row>
    <row r="38">
      <c r="A38" s="4" t="inlineStr">
        <is>
          <t>Maturity date</t>
        </is>
      </c>
      <c r="B38" s="4" t="inlineStr">
        <is>
          <t>Jan.  01,  2029</t>
        </is>
      </c>
      <c r="C38" s="4" t="inlineStr">
        <is>
          <t xml:space="preserve"> </t>
        </is>
      </c>
    </row>
    <row r="39">
      <c r="A39" s="4" t="inlineStr">
        <is>
          <t>1267 West 38 Street [Member]</t>
        </is>
      </c>
      <c r="B39" s="4" t="inlineStr">
        <is>
          <t xml:space="preserve"> </t>
        </is>
      </c>
      <c r="C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row>
    <row r="41">
      <c r="A41" s="4" t="inlineStr">
        <is>
          <t>Stated interest rate</t>
        </is>
      </c>
      <c r="B41" s="9" t="n">
        <v>0.0495</v>
      </c>
      <c r="C41" s="4" t="inlineStr">
        <is>
          <t xml:space="preserve"> </t>
        </is>
      </c>
    </row>
    <row r="42">
      <c r="A42" s="4" t="inlineStr">
        <is>
          <t>Principal balance</t>
        </is>
      </c>
      <c r="B42" s="5" t="n">
        <v>606053</v>
      </c>
      <c r="C42" s="6" t="n">
        <v>617745</v>
      </c>
    </row>
    <row r="43">
      <c r="A43" s="4" t="inlineStr">
        <is>
          <t>Maturity date</t>
        </is>
      </c>
      <c r="B43" s="4" t="inlineStr">
        <is>
          <t>Jun.  01,  2051</t>
        </is>
      </c>
      <c r="C43" s="4" t="inlineStr">
        <is>
          <t xml:space="preserve"> </t>
        </is>
      </c>
    </row>
    <row r="44">
      <c r="A44" s="4" t="inlineStr">
        <is>
          <t>4016 Dalton Avenue [Member]</t>
        </is>
      </c>
      <c r="B44" s="4" t="inlineStr">
        <is>
          <t xml:space="preserve"> </t>
        </is>
      </c>
      <c r="C44" s="4" t="inlineStr">
        <is>
          <t xml:space="preserve"> </t>
        </is>
      </c>
    </row>
    <row r="45">
      <c r="A45" s="3" t="inlineStr">
        <is>
          <t>SEC Schedule, 12-28, Real Estate Companies, Investment in Real Estate and Accumulated Depreciation [Line Items]</t>
        </is>
      </c>
      <c r="B45" s="4" t="inlineStr">
        <is>
          <t xml:space="preserve"> </t>
        </is>
      </c>
      <c r="C45" s="4" t="inlineStr">
        <is>
          <t xml:space="preserve"> </t>
        </is>
      </c>
    </row>
    <row r="46">
      <c r="A46" s="4" t="inlineStr">
        <is>
          <t>Stated interest rate</t>
        </is>
      </c>
      <c r="B46" s="12" t="n">
        <v>0.04975</v>
      </c>
      <c r="C46" s="4" t="inlineStr">
        <is>
          <t xml:space="preserve"> </t>
        </is>
      </c>
    </row>
    <row r="47">
      <c r="A47" s="4" t="inlineStr">
        <is>
          <t>Principal balance</t>
        </is>
      </c>
      <c r="B47" s="5" t="n">
        <v>609959</v>
      </c>
      <c r="C47" s="6" t="n">
        <v>775478</v>
      </c>
    </row>
    <row r="48">
      <c r="A48" s="4" t="inlineStr">
        <is>
          <t>Maturity date</t>
        </is>
      </c>
      <c r="B48" s="4" t="inlineStr">
        <is>
          <t>Jun.  01,  2051</t>
        </is>
      </c>
      <c r="C48" s="4" t="inlineStr">
        <is>
          <t xml:space="preserve"> </t>
        </is>
      </c>
    </row>
    <row r="49">
      <c r="A49" s="4" t="inlineStr">
        <is>
          <t>1618 West 38 Street - First Note [Member]</t>
        </is>
      </c>
      <c r="B49" s="4" t="inlineStr">
        <is>
          <t xml:space="preserve"> </t>
        </is>
      </c>
      <c r="C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row>
    <row r="51">
      <c r="A51" s="4" t="inlineStr">
        <is>
          <t>Stated interest rate</t>
        </is>
      </c>
      <c r="B51" s="9" t="n">
        <v>0.063</v>
      </c>
      <c r="C51" s="4" t="inlineStr">
        <is>
          <t xml:space="preserve"> </t>
        </is>
      </c>
    </row>
    <row r="52">
      <c r="A52" s="4" t="inlineStr">
        <is>
          <t>Principal balance</t>
        </is>
      </c>
      <c r="B52" s="5" t="n">
        <v>484883</v>
      </c>
      <c r="C52" s="6" t="n">
        <v>492454</v>
      </c>
    </row>
    <row r="53">
      <c r="A53" s="4" t="inlineStr">
        <is>
          <t>Maturity date</t>
        </is>
      </c>
      <c r="B53" s="4" t="inlineStr">
        <is>
          <t>Jan.  01,  2050</t>
        </is>
      </c>
      <c r="C53" s="4" t="inlineStr">
        <is>
          <t xml:space="preserve"> </t>
        </is>
      </c>
    </row>
    <row r="54">
      <c r="A54" s="4" t="inlineStr">
        <is>
          <t>1618 West 38 Street - Second Note [Member]</t>
        </is>
      </c>
      <c r="B54" s="4" t="inlineStr">
        <is>
          <t xml:space="preserve"> </t>
        </is>
      </c>
      <c r="C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row>
    <row r="56">
      <c r="A56" s="4" t="inlineStr">
        <is>
          <t>Stated interest rate</t>
        </is>
      </c>
      <c r="B56" s="11" t="n">
        <v>0.06</v>
      </c>
      <c r="C56" s="4" t="inlineStr">
        <is>
          <t xml:space="preserve"> </t>
        </is>
      </c>
    </row>
    <row r="57">
      <c r="A57" s="4" t="inlineStr">
        <is>
          <t>Principal balance</t>
        </is>
      </c>
      <c r="B57" s="5" t="n">
        <v>150000</v>
      </c>
      <c r="C57" s="6" t="n">
        <v>150000</v>
      </c>
    </row>
    <row r="58">
      <c r="A58" s="4" t="inlineStr">
        <is>
          <t>Maturity date</t>
        </is>
      </c>
      <c r="B58" s="4" t="inlineStr">
        <is>
          <t>Dec. 10,  2023</t>
        </is>
      </c>
      <c r="C58" s="4" t="inlineStr">
        <is>
          <t xml:space="preserve"> </t>
        </is>
      </c>
    </row>
    <row r="59">
      <c r="A59" s="4" t="inlineStr">
        <is>
          <t>1981 Estrella Ave [Member]</t>
        </is>
      </c>
      <c r="B59" s="4" t="inlineStr">
        <is>
          <t xml:space="preserve"> </t>
        </is>
      </c>
      <c r="C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row>
    <row r="61">
      <c r="A61" s="4" t="inlineStr">
        <is>
          <t>Stated interest rate</t>
        </is>
      </c>
      <c r="B61" s="12" t="n">
        <v>0.05225</v>
      </c>
      <c r="C61" s="4" t="inlineStr">
        <is>
          <t xml:space="preserve"> </t>
        </is>
      </c>
    </row>
    <row r="62">
      <c r="A62" s="4" t="inlineStr">
        <is>
          <t>Principal balance</t>
        </is>
      </c>
      <c r="B62" s="5" t="n">
        <v>899278</v>
      </c>
      <c r="C62" s="6" t="n">
        <v>913569</v>
      </c>
    </row>
    <row r="63">
      <c r="A63" s="4" t="inlineStr">
        <is>
          <t>717 West 42 Place - First Note [Member]</t>
        </is>
      </c>
      <c r="B63" s="4" t="inlineStr">
        <is>
          <t xml:space="preserve"> </t>
        </is>
      </c>
      <c r="C63" s="4" t="inlineStr">
        <is>
          <t xml:space="preserve"> </t>
        </is>
      </c>
    </row>
    <row r="64">
      <c r="A64" s="3" t="inlineStr">
        <is>
          <t>SEC Schedule, 12-28, Real Estate Companies, Investment in Real Estate and Accumulated Depreciation [Line Items]</t>
        </is>
      </c>
      <c r="B64" s="4" t="inlineStr">
        <is>
          <t xml:space="preserve"> </t>
        </is>
      </c>
      <c r="C64" s="4" t="inlineStr">
        <is>
          <t xml:space="preserve"> </t>
        </is>
      </c>
    </row>
    <row r="65">
      <c r="A65" s="4" t="inlineStr">
        <is>
          <t>Stated interest rate</t>
        </is>
      </c>
      <c r="B65" s="9" t="n">
        <v>0.06850000000000001</v>
      </c>
      <c r="C65" s="4" t="inlineStr">
        <is>
          <t xml:space="preserve"> </t>
        </is>
      </c>
    </row>
    <row r="66">
      <c r="A66" s="4" t="inlineStr">
        <is>
          <t>Principal balance</t>
        </is>
      </c>
      <c r="B66" s="5" t="n">
        <v>336267</v>
      </c>
      <c r="C66" s="6" t="n">
        <v>337167</v>
      </c>
    </row>
    <row r="67">
      <c r="A67" s="4" t="inlineStr">
        <is>
          <t>Maturity date</t>
        </is>
      </c>
      <c r="B67" s="4" t="inlineStr">
        <is>
          <t>Oct. 31,  2025</t>
        </is>
      </c>
      <c r="C67" s="4" t="inlineStr">
        <is>
          <t xml:space="preserve"> </t>
        </is>
      </c>
    </row>
    <row r="68">
      <c r="A68" s="4" t="inlineStr">
        <is>
          <t>717 West 42 Place - Second Note [Member]</t>
        </is>
      </c>
      <c r="B68" s="4" t="inlineStr">
        <is>
          <t xml:space="preserve"> </t>
        </is>
      </c>
      <c r="C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row>
    <row r="70">
      <c r="A70" s="4" t="inlineStr">
        <is>
          <t>Stated interest rate</t>
        </is>
      </c>
      <c r="B70" s="9" t="n">
        <v>0.06850000000000001</v>
      </c>
      <c r="C70" s="4" t="inlineStr">
        <is>
          <t xml:space="preserve"> </t>
        </is>
      </c>
    </row>
    <row r="71">
      <c r="A71" s="4" t="inlineStr">
        <is>
          <t>Principal balance</t>
        </is>
      </c>
      <c r="B71" s="5" t="n">
        <v>134968</v>
      </c>
      <c r="C71" s="6" t="n">
        <v>134968</v>
      </c>
    </row>
    <row r="72">
      <c r="A72" s="4" t="inlineStr">
        <is>
          <t>Maturity date</t>
        </is>
      </c>
      <c r="B72" s="4" t="inlineStr">
        <is>
          <t>Apr. 30,  2029</t>
        </is>
      </c>
      <c r="C72" s="4" t="inlineStr">
        <is>
          <t xml:space="preserve"> </t>
        </is>
      </c>
    </row>
    <row r="73">
      <c r="A73" s="4" t="inlineStr">
        <is>
          <t>2115 Portland Street - First Note [Member]</t>
        </is>
      </c>
      <c r="B73" s="4" t="inlineStr">
        <is>
          <t xml:space="preserve"> </t>
        </is>
      </c>
      <c r="C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row>
    <row r="75">
      <c r="A75" s="4" t="inlineStr">
        <is>
          <t>Stated interest rate</t>
        </is>
      </c>
      <c r="B75" s="11" t="n">
        <v>0.06</v>
      </c>
      <c r="C75" s="4" t="inlineStr">
        <is>
          <t xml:space="preserve"> </t>
        </is>
      </c>
    </row>
    <row r="76">
      <c r="A76" s="4" t="inlineStr">
        <is>
          <t>Principal balance</t>
        </is>
      </c>
      <c r="B76" s="5" t="n">
        <v>591836</v>
      </c>
      <c r="C76" s="6" t="n">
        <v>600688</v>
      </c>
    </row>
    <row r="77">
      <c r="A77" s="4" t="inlineStr">
        <is>
          <t>Maturity date</t>
        </is>
      </c>
      <c r="B77" s="4" t="inlineStr">
        <is>
          <t>Jun.  01,  2049</t>
        </is>
      </c>
      <c r="C77" s="4" t="inlineStr">
        <is>
          <t xml:space="preserve"> </t>
        </is>
      </c>
    </row>
    <row r="78">
      <c r="A78" s="4" t="inlineStr">
        <is>
          <t>2115 Portland Street - Second Note [Member]</t>
        </is>
      </c>
      <c r="B78" s="4" t="inlineStr">
        <is>
          <t xml:space="preserve"> </t>
        </is>
      </c>
      <c r="C78" s="4" t="inlineStr">
        <is>
          <t xml:space="preserve"> </t>
        </is>
      </c>
    </row>
    <row r="79">
      <c r="A79" s="3" t="inlineStr">
        <is>
          <t>SEC Schedule, 12-28, Real Estate Companies, Investment in Real Estate and Accumulated Depreciation [Line Items]</t>
        </is>
      </c>
      <c r="B79" s="4" t="inlineStr">
        <is>
          <t xml:space="preserve"> </t>
        </is>
      </c>
      <c r="C79" s="4" t="inlineStr">
        <is>
          <t xml:space="preserve"> </t>
        </is>
      </c>
    </row>
    <row r="80">
      <c r="A80" s="4" t="inlineStr">
        <is>
          <t>Stated interest rate</t>
        </is>
      </c>
      <c r="B80" s="11" t="n">
        <v>0.05</v>
      </c>
      <c r="C80" s="4" t="inlineStr">
        <is>
          <t xml:space="preserve"> </t>
        </is>
      </c>
    </row>
    <row r="81">
      <c r="A81" s="4" t="inlineStr">
        <is>
          <t>Principal balance</t>
        </is>
      </c>
      <c r="B81" s="5" t="n">
        <v>319776</v>
      </c>
      <c r="C81" s="6" t="n">
        <v>319776</v>
      </c>
    </row>
    <row r="82">
      <c r="A82" s="4" t="inlineStr">
        <is>
          <t>Maturity date</t>
        </is>
      </c>
      <c r="B82" s="4" t="inlineStr">
        <is>
          <t>Apr. 30,  2024</t>
        </is>
      </c>
      <c r="C82" s="4" t="inlineStr">
        <is>
          <t xml:space="preserve"> </t>
        </is>
      </c>
    </row>
    <row r="83">
      <c r="A83" s="4" t="inlineStr">
        <is>
          <t>3906 Denker - First Note [Member]</t>
        </is>
      </c>
      <c r="B83" s="4" t="inlineStr">
        <is>
          <t xml:space="preserve"> </t>
        </is>
      </c>
      <c r="C83" s="4" t="inlineStr">
        <is>
          <t xml:space="preserve"> </t>
        </is>
      </c>
    </row>
    <row r="84">
      <c r="A84" s="3" t="inlineStr">
        <is>
          <t>SEC Schedule, 12-28, Real Estate Companies, Investment in Real Estate and Accumulated Depreciation [Line Items]</t>
        </is>
      </c>
      <c r="B84" s="4" t="inlineStr">
        <is>
          <t xml:space="preserve"> </t>
        </is>
      </c>
      <c r="C84" s="4" t="inlineStr">
        <is>
          <t xml:space="preserve"> </t>
        </is>
      </c>
    </row>
    <row r="85">
      <c r="A85" s="4" t="inlineStr">
        <is>
          <t>Stated interest rate</t>
        </is>
      </c>
      <c r="B85" s="11" t="n">
        <v>0.06</v>
      </c>
      <c r="C85" s="4" t="inlineStr">
        <is>
          <t xml:space="preserve"> </t>
        </is>
      </c>
    </row>
    <row r="86">
      <c r="A86" s="4" t="inlineStr">
        <is>
          <t>Principal balance</t>
        </is>
      </c>
      <c r="B86" s="5" t="n">
        <v>401181</v>
      </c>
      <c r="C86" s="6" t="n">
        <v>406854</v>
      </c>
    </row>
    <row r="87">
      <c r="A87" s="4" t="inlineStr">
        <is>
          <t>Maturity date</t>
        </is>
      </c>
      <c r="B87" s="4" t="inlineStr">
        <is>
          <t>Mar.  01,  2050</t>
        </is>
      </c>
      <c r="C87" s="4" t="inlineStr">
        <is>
          <t xml:space="preserve"> </t>
        </is>
      </c>
    </row>
    <row r="88">
      <c r="A88" s="4" t="inlineStr">
        <is>
          <t>3906 Denker Second Note [Member]</t>
        </is>
      </c>
      <c r="B88" s="4" t="inlineStr">
        <is>
          <t xml:space="preserve"> </t>
        </is>
      </c>
      <c r="C88" s="4" t="inlineStr">
        <is>
          <t xml:space="preserve"> </t>
        </is>
      </c>
    </row>
    <row r="89">
      <c r="A89" s="3" t="inlineStr">
        <is>
          <t>SEC Schedule, 12-28, Real Estate Companies, Investment in Real Estate and Accumulated Depreciation [Line Items]</t>
        </is>
      </c>
      <c r="B89" s="4" t="inlineStr">
        <is>
          <t xml:space="preserve"> </t>
        </is>
      </c>
      <c r="C89" s="4" t="inlineStr">
        <is>
          <t xml:space="preserve"> </t>
        </is>
      </c>
    </row>
    <row r="90">
      <c r="A90" s="4" t="inlineStr">
        <is>
          <t>Stated interest rate</t>
        </is>
      </c>
      <c r="B90" s="9" t="n">
        <v>0.06850000000000001</v>
      </c>
      <c r="C90" s="4" t="inlineStr">
        <is>
          <t xml:space="preserve"> </t>
        </is>
      </c>
    </row>
    <row r="91">
      <c r="A91" s="4" t="inlineStr">
        <is>
          <t>Principal balance</t>
        </is>
      </c>
      <c r="B91" s="5" t="n">
        <v>185000</v>
      </c>
      <c r="C91" s="5" t="n">
        <v>185000</v>
      </c>
    </row>
    <row r="92">
      <c r="A92" s="4" t="inlineStr">
        <is>
          <t>Maturity date</t>
        </is>
      </c>
      <c r="B92" s="4" t="inlineStr">
        <is>
          <t>Feb. 14,  2025</t>
        </is>
      </c>
      <c r="C92" s="4" t="inlineStr">
        <is>
          <t xml:space="preserve"> </t>
        </is>
      </c>
    </row>
    <row r="93">
      <c r="A93" s="4" t="inlineStr">
        <is>
          <t>3408 S. Budlong - First Note [Member]</t>
        </is>
      </c>
      <c r="B93" s="4" t="inlineStr">
        <is>
          <t xml:space="preserve"> </t>
        </is>
      </c>
      <c r="C93" s="4" t="inlineStr">
        <is>
          <t xml:space="preserve"> </t>
        </is>
      </c>
    </row>
    <row r="94">
      <c r="A94" s="3" t="inlineStr">
        <is>
          <t>SEC Schedule, 12-28, Real Estate Companies, Investment in Real Estate and Accumulated Depreciation [Line Items]</t>
        </is>
      </c>
      <c r="B94" s="4" t="inlineStr">
        <is>
          <t xml:space="preserve"> </t>
        </is>
      </c>
      <c r="C94" s="4" t="inlineStr">
        <is>
          <t xml:space="preserve"> </t>
        </is>
      </c>
    </row>
    <row r="95">
      <c r="A95" s="4" t="inlineStr">
        <is>
          <t>Stated interest rate</t>
        </is>
      </c>
      <c r="B95" s="4" t="inlineStr">
        <is>
          <t xml:space="preserve"> </t>
        </is>
      </c>
      <c r="C95" s="12" t="n">
        <v>0.04875</v>
      </c>
    </row>
    <row r="96">
      <c r="A96" s="4" t="inlineStr">
        <is>
          <t>Principal balance</t>
        </is>
      </c>
      <c r="B96" s="5" t="n">
        <v>609626</v>
      </c>
      <c r="C96" s="5" t="n">
        <v>470000</v>
      </c>
    </row>
    <row r="97">
      <c r="A97" s="4" t="inlineStr">
        <is>
          <t>Maturity date</t>
        </is>
      </c>
      <c r="B97" s="4" t="inlineStr">
        <is>
          <t>Dec.  01,  2051</t>
        </is>
      </c>
      <c r="C97" s="4" t="inlineStr">
        <is>
          <t xml:space="preserve"> </t>
        </is>
      </c>
    </row>
    <row r="98">
      <c r="A98" s="4" t="inlineStr">
        <is>
          <t>3408 S. Budlong - Second Note [Member]</t>
        </is>
      </c>
      <c r="B98" s="4" t="inlineStr">
        <is>
          <t xml:space="preserve"> </t>
        </is>
      </c>
      <c r="C98" s="4" t="inlineStr">
        <is>
          <t xml:space="preserve"> </t>
        </is>
      </c>
    </row>
    <row r="99">
      <c r="A99" s="3" t="inlineStr">
        <is>
          <t>SEC Schedule, 12-28, Real Estate Companies, Investment in Real Estate and Accumulated Depreciation [Line Items]</t>
        </is>
      </c>
      <c r="B99" s="4" t="inlineStr">
        <is>
          <t xml:space="preserve"> </t>
        </is>
      </c>
      <c r="C99" s="4" t="inlineStr">
        <is>
          <t xml:space="preserve"> </t>
        </is>
      </c>
    </row>
    <row r="100">
      <c r="A100" s="4" t="inlineStr">
        <is>
          <t>Stated interest rate</t>
        </is>
      </c>
      <c r="B100" s="11" t="n">
        <v>0.05</v>
      </c>
      <c r="C100" s="4" t="inlineStr">
        <is>
          <t xml:space="preserve"> </t>
        </is>
      </c>
    </row>
    <row r="101">
      <c r="A101" s="4" t="inlineStr">
        <is>
          <t>Principal balance</t>
        </is>
      </c>
      <c r="B101" s="5" t="n">
        <v>120000</v>
      </c>
      <c r="C101" s="6" t="n">
        <v>242000</v>
      </c>
    </row>
    <row r="102">
      <c r="A102" s="4" t="inlineStr">
        <is>
          <t>Maturity date</t>
        </is>
      </c>
      <c r="B102" s="4" t="inlineStr">
        <is>
          <t>Nov.  01,  2029</t>
        </is>
      </c>
      <c r="C102" s="4" t="inlineStr">
        <is>
          <t xml:space="preserve"> </t>
        </is>
      </c>
    </row>
    <row r="103">
      <c r="A103" s="4" t="inlineStr">
        <is>
          <t>3912 S. Hill Street - First Note [Member]</t>
        </is>
      </c>
      <c r="B103" s="4" t="inlineStr">
        <is>
          <t xml:space="preserve"> </t>
        </is>
      </c>
      <c r="C103" s="4" t="inlineStr">
        <is>
          <t xml:space="preserve"> </t>
        </is>
      </c>
    </row>
    <row r="104">
      <c r="A104" s="3" t="inlineStr">
        <is>
          <t>SEC Schedule, 12-28, Real Estate Companies, Investment in Real Estate and Accumulated Depreciation [Line Items]</t>
        </is>
      </c>
      <c r="B104" s="4" t="inlineStr">
        <is>
          <t xml:space="preserve"> </t>
        </is>
      </c>
      <c r="C104" s="4" t="inlineStr">
        <is>
          <t xml:space="preserve"> </t>
        </is>
      </c>
    </row>
    <row r="105">
      <c r="A105" s="4" t="inlineStr">
        <is>
          <t>Stated interest rate</t>
        </is>
      </c>
      <c r="B105" s="12" t="n">
        <v>0.06425</v>
      </c>
      <c r="C105" s="4" t="inlineStr">
        <is>
          <t xml:space="preserve"> </t>
        </is>
      </c>
    </row>
    <row r="106">
      <c r="A106" s="4" t="inlineStr">
        <is>
          <t>Principal balance</t>
        </is>
      </c>
      <c r="B106" s="5" t="n">
        <v>503094</v>
      </c>
      <c r="C106" s="6" t="n">
        <v>510150</v>
      </c>
    </row>
    <row r="107">
      <c r="A107" s="4" t="inlineStr">
        <is>
          <t>Maturity date</t>
        </is>
      </c>
      <c r="B107" s="4" t="inlineStr">
        <is>
          <t>Dec.  01,  2050</t>
        </is>
      </c>
      <c r="C107" s="4" t="inlineStr">
        <is>
          <t xml:space="preserve"> </t>
        </is>
      </c>
    </row>
    <row r="108">
      <c r="A108" s="4" t="inlineStr">
        <is>
          <t>3912 S. Hill Street - Second Note [Member]</t>
        </is>
      </c>
      <c r="B108" s="4" t="inlineStr">
        <is>
          <t xml:space="preserve"> </t>
        </is>
      </c>
      <c r="C108" s="4" t="inlineStr">
        <is>
          <t xml:space="preserve"> </t>
        </is>
      </c>
    </row>
    <row r="109">
      <c r="A109" s="3" t="inlineStr">
        <is>
          <t>SEC Schedule, 12-28, Real Estate Companies, Investment in Real Estate and Accumulated Depreciation [Line Items]</t>
        </is>
      </c>
      <c r="B109" s="4" t="inlineStr">
        <is>
          <t xml:space="preserve"> </t>
        </is>
      </c>
      <c r="C109" s="4" t="inlineStr">
        <is>
          <t xml:space="preserve"> </t>
        </is>
      </c>
    </row>
    <row r="110">
      <c r="A110" s="4" t="inlineStr">
        <is>
          <t>Stated interest rate</t>
        </is>
      </c>
      <c r="B110" s="12" t="n">
        <v>0.06425</v>
      </c>
      <c r="C110" s="4" t="inlineStr">
        <is>
          <t xml:space="preserve"> </t>
        </is>
      </c>
    </row>
    <row r="111">
      <c r="A111" s="4" t="inlineStr">
        <is>
          <t>Principal balance</t>
        </is>
      </c>
      <c r="B111" s="5" t="n">
        <v>152000</v>
      </c>
      <c r="C111" s="6" t="n">
        <v>152000</v>
      </c>
    </row>
    <row r="112">
      <c r="A112" s="4" t="inlineStr">
        <is>
          <t>Maturity date</t>
        </is>
      </c>
      <c r="B112" s="4" t="inlineStr">
        <is>
          <t>Nov.  01,  2026</t>
        </is>
      </c>
      <c r="C112" s="4" t="inlineStr">
        <is>
          <t xml:space="preserve"> </t>
        </is>
      </c>
    </row>
    <row r="113">
      <c r="A113" s="4" t="inlineStr">
        <is>
          <t>4007 Brighton Avenue[Member]</t>
        </is>
      </c>
      <c r="B113" s="4" t="inlineStr">
        <is>
          <t xml:space="preserve"> </t>
        </is>
      </c>
      <c r="C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row>
    <row r="115">
      <c r="A115" s="4" t="inlineStr">
        <is>
          <t>Stated interest rate</t>
        </is>
      </c>
      <c r="B115" s="12" t="n">
        <v>0.04875</v>
      </c>
      <c r="C115" s="4" t="inlineStr">
        <is>
          <t xml:space="preserve"> </t>
        </is>
      </c>
    </row>
    <row r="116">
      <c r="A116" s="4" t="inlineStr">
        <is>
          <t>Principal balance</t>
        </is>
      </c>
      <c r="B116" s="5" t="n">
        <v>720010</v>
      </c>
      <c r="C116" s="6" t="n">
        <v>779374</v>
      </c>
    </row>
    <row r="117">
      <c r="A117" s="4" t="inlineStr">
        <is>
          <t>Maturity date</t>
        </is>
      </c>
      <c r="B117" s="4" t="inlineStr">
        <is>
          <t>Nov.  01,  2051</t>
        </is>
      </c>
      <c r="C117" s="4" t="inlineStr">
        <is>
          <t xml:space="preserve"> </t>
        </is>
      </c>
    </row>
    <row r="118">
      <c r="A118" s="4" t="inlineStr">
        <is>
          <t>3908 Denker Avenue [Member]</t>
        </is>
      </c>
      <c r="B118" s="4" t="inlineStr">
        <is>
          <t xml:space="preserve"> </t>
        </is>
      </c>
      <c r="C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row>
    <row r="120">
      <c r="A120" s="4" t="inlineStr">
        <is>
          <t>Stated interest rate</t>
        </is>
      </c>
      <c r="B120" s="12" t="n">
        <v>0.04975</v>
      </c>
      <c r="C120" s="4" t="inlineStr">
        <is>
          <t xml:space="preserve"> </t>
        </is>
      </c>
    </row>
    <row r="121">
      <c r="A121" s="4" t="inlineStr">
        <is>
          <t>Principal balance</t>
        </is>
      </c>
      <c r="B121" s="5" t="n">
        <v>630515</v>
      </c>
      <c r="C121" s="6" t="n">
        <v>640000</v>
      </c>
    </row>
    <row r="122">
      <c r="A122" s="4" t="inlineStr">
        <is>
          <t>Maturity date</t>
        </is>
      </c>
      <c r="B122" s="4" t="inlineStr">
        <is>
          <t>Dec.  01,  2051</t>
        </is>
      </c>
      <c r="C122" s="4" t="inlineStr">
        <is>
          <t xml:space="preserve"> </t>
        </is>
      </c>
    </row>
    <row r="123">
      <c r="A123" s="4" t="inlineStr">
        <is>
          <t>4021 Halldale Avenue First Note [Member]</t>
        </is>
      </c>
      <c r="B123" s="4" t="inlineStr">
        <is>
          <t xml:space="preserve"> </t>
        </is>
      </c>
      <c r="C123" s="4" t="inlineStr">
        <is>
          <t xml:space="preserve"> </t>
        </is>
      </c>
    </row>
    <row r="124">
      <c r="A124" s="3" t="inlineStr">
        <is>
          <t>SEC Schedule, 12-28, Real Estate Companies, Investment in Real Estate and Accumulated Depreciation [Line Items]</t>
        </is>
      </c>
      <c r="B124" s="4" t="inlineStr">
        <is>
          <t xml:space="preserve"> </t>
        </is>
      </c>
      <c r="C124" s="4" t="inlineStr">
        <is>
          <t xml:space="preserve"> </t>
        </is>
      </c>
    </row>
    <row r="125">
      <c r="A125" s="4" t="inlineStr">
        <is>
          <t>Stated interest rate</t>
        </is>
      </c>
      <c r="B125" s="9" t="n">
        <v>0.0675</v>
      </c>
      <c r="C125" s="4" t="inlineStr">
        <is>
          <t xml:space="preserve"> </t>
        </is>
      </c>
    </row>
    <row r="126">
      <c r="A126" s="4" t="inlineStr">
        <is>
          <t>Principal balance</t>
        </is>
      </c>
      <c r="B126" s="5" t="n">
        <v>613728</v>
      </c>
      <c r="C126" s="6" t="n">
        <v>585000</v>
      </c>
    </row>
    <row r="127">
      <c r="A127" s="4" t="inlineStr">
        <is>
          <t>Maturity date</t>
        </is>
      </c>
      <c r="B127" s="4" t="inlineStr">
        <is>
          <t>Oct.  01,  2052</t>
        </is>
      </c>
      <c r="C127" s="4" t="inlineStr">
        <is>
          <t xml:space="preserve"> </t>
        </is>
      </c>
    </row>
    <row r="128">
      <c r="A128" s="4" t="inlineStr">
        <is>
          <t>4021 Halldale Avenue second Note [Member]</t>
        </is>
      </c>
      <c r="B128" s="4" t="inlineStr">
        <is>
          <t xml:space="preserve"> </t>
        </is>
      </c>
      <c r="C128" s="4" t="inlineStr">
        <is>
          <t xml:space="preserve"> </t>
        </is>
      </c>
    </row>
    <row r="129">
      <c r="A129" s="3" t="inlineStr">
        <is>
          <t>SEC Schedule, 12-28, Real Estate Companies, Investment in Real Estate and Accumulated Depreciation [Line Items]</t>
        </is>
      </c>
      <c r="B129" s="4" t="inlineStr">
        <is>
          <t xml:space="preserve"> </t>
        </is>
      </c>
      <c r="C129" s="4" t="inlineStr">
        <is>
          <t xml:space="preserve"> </t>
        </is>
      </c>
    </row>
    <row r="130">
      <c r="A130" s="4" t="inlineStr">
        <is>
          <t>Stated interest rate</t>
        </is>
      </c>
      <c r="B130" s="11" t="n">
        <v>0.03</v>
      </c>
      <c r="C130" s="4" t="inlineStr">
        <is>
          <t xml:space="preserve"> </t>
        </is>
      </c>
    </row>
    <row r="131">
      <c r="A131" s="4" t="inlineStr">
        <is>
          <t>Principal balance</t>
        </is>
      </c>
      <c r="B131" s="5" t="n">
        <v>152343</v>
      </c>
      <c r="C131" s="6" t="n">
        <v>145312</v>
      </c>
    </row>
    <row r="132">
      <c r="A132" s="4" t="inlineStr">
        <is>
          <t>Maturity date</t>
        </is>
      </c>
      <c r="B132" s="4" t="inlineStr">
        <is>
          <t>Jun. 30,  2029</t>
        </is>
      </c>
      <c r="C132" s="4" t="inlineStr">
        <is>
          <t xml:space="preserve"> </t>
        </is>
      </c>
    </row>
    <row r="133">
      <c r="A133" s="4" t="inlineStr">
        <is>
          <t>1284 W. 38th Street First Note [Member]</t>
        </is>
      </c>
      <c r="B133" s="4" t="inlineStr">
        <is>
          <t xml:space="preserve"> </t>
        </is>
      </c>
      <c r="C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row>
    <row r="135">
      <c r="A135" s="4" t="inlineStr">
        <is>
          <t>Stated interest rate</t>
        </is>
      </c>
      <c r="B135" s="12" t="n">
        <v>0.04625</v>
      </c>
      <c r="C135" s="4" t="inlineStr">
        <is>
          <t xml:space="preserve"> </t>
        </is>
      </c>
    </row>
    <row r="136">
      <c r="A136" s="4" t="inlineStr">
        <is>
          <t>Principal balance</t>
        </is>
      </c>
      <c r="B136" s="5" t="n">
        <v>648605</v>
      </c>
      <c r="C136" s="6" t="n">
        <v>661500</v>
      </c>
    </row>
    <row r="137">
      <c r="A137" s="4" t="inlineStr">
        <is>
          <t>Maturity date</t>
        </is>
      </c>
      <c r="B137" s="4" t="inlineStr">
        <is>
          <t>Mar.  01,  2052</t>
        </is>
      </c>
      <c r="C137" s="4" t="inlineStr">
        <is>
          <t xml:space="preserve"> </t>
        </is>
      </c>
    </row>
    <row r="138">
      <c r="A138" s="4" t="inlineStr">
        <is>
          <t>One Two Eight Four W Three Eight Second Note [Member]</t>
        </is>
      </c>
      <c r="B138" s="4" t="inlineStr">
        <is>
          <t xml:space="preserve"> </t>
        </is>
      </c>
      <c r="C138" s="4" t="inlineStr">
        <is>
          <t xml:space="preserve"> </t>
        </is>
      </c>
    </row>
    <row r="139">
      <c r="A139" s="3" t="inlineStr">
        <is>
          <t>SEC Schedule, 12-28, Real Estate Companies, Investment in Real Estate and Accumulated Depreciation [Line Items]</t>
        </is>
      </c>
      <c r="B139" s="4" t="inlineStr">
        <is>
          <t xml:space="preserve"> </t>
        </is>
      </c>
      <c r="C139" s="4" t="inlineStr">
        <is>
          <t xml:space="preserve"> </t>
        </is>
      </c>
    </row>
    <row r="140">
      <c r="A140" s="4" t="inlineStr">
        <is>
          <t>Stated interest rate</t>
        </is>
      </c>
      <c r="B140" s="9" t="n">
        <v>0.0525</v>
      </c>
      <c r="C140" s="4" t="inlineStr">
        <is>
          <t xml:space="preserve"> </t>
        </is>
      </c>
    </row>
    <row r="141">
      <c r="A141" s="4" t="inlineStr">
        <is>
          <t>Principal balance</t>
        </is>
      </c>
      <c r="B141" s="5" t="n">
        <v>188000</v>
      </c>
      <c r="C141" s="6" t="n">
        <v>159000</v>
      </c>
    </row>
    <row r="142">
      <c r="A142" s="4" t="inlineStr">
        <is>
          <t>Maturity date</t>
        </is>
      </c>
      <c r="B142" s="4" t="inlineStr">
        <is>
          <t>Jun. 20,  2029</t>
        </is>
      </c>
      <c r="C142" s="4" t="inlineStr">
        <is>
          <t xml:space="preserve"> </t>
        </is>
      </c>
    </row>
    <row r="143">
      <c r="A143" s="4" t="inlineStr">
        <is>
          <t>4505 Orchard Avenue [Member]</t>
        </is>
      </c>
      <c r="B143" s="4" t="inlineStr">
        <is>
          <t xml:space="preserve"> </t>
        </is>
      </c>
      <c r="C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row>
    <row r="145">
      <c r="A145" s="4" t="inlineStr">
        <is>
          <t>Stated interest rate</t>
        </is>
      </c>
      <c r="B145" s="11" t="n">
        <v>0.05</v>
      </c>
      <c r="C145" s="4" t="inlineStr">
        <is>
          <t xml:space="preserve"> </t>
        </is>
      </c>
    </row>
    <row r="146">
      <c r="A146" s="4" t="inlineStr">
        <is>
          <t>Principal balance</t>
        </is>
      </c>
      <c r="B146" s="5" t="n">
        <v>648282</v>
      </c>
      <c r="C146" s="6" t="n">
        <v>695250</v>
      </c>
    </row>
    <row r="147">
      <c r="A147" s="4" t="inlineStr">
        <is>
          <t>Maturity date</t>
        </is>
      </c>
      <c r="B147" s="4" t="inlineStr">
        <is>
          <t>Oct.  01,  2029</t>
        </is>
      </c>
      <c r="C147" s="4" t="inlineStr">
        <is>
          <t xml:space="preserve"> </t>
        </is>
      </c>
    </row>
    <row r="148">
      <c r="A148" s="4" t="inlineStr">
        <is>
          <t>3777 Ruthelen Street [Member]</t>
        </is>
      </c>
      <c r="B148" s="4" t="inlineStr">
        <is>
          <t xml:space="preserve"> </t>
        </is>
      </c>
      <c r="C148" s="4" t="inlineStr">
        <is>
          <t xml:space="preserve"> </t>
        </is>
      </c>
    </row>
    <row r="149">
      <c r="A149" s="3" t="inlineStr">
        <is>
          <t>SEC Schedule, 12-28, Real Estate Companies, Investment in Real Estate and Accumulated Depreciation [Line Items]</t>
        </is>
      </c>
      <c r="B149" s="4" t="inlineStr">
        <is>
          <t xml:space="preserve"> </t>
        </is>
      </c>
      <c r="C149" s="4" t="inlineStr">
        <is>
          <t xml:space="preserve"> </t>
        </is>
      </c>
    </row>
    <row r="150">
      <c r="A150" s="4" t="inlineStr">
        <is>
          <t>Stated interest rate</t>
        </is>
      </c>
      <c r="B150" s="12" t="n">
        <v>0.04625</v>
      </c>
      <c r="C150" s="4" t="inlineStr">
        <is>
          <t xml:space="preserve"> </t>
        </is>
      </c>
    </row>
    <row r="151">
      <c r="A151" s="4" t="inlineStr">
        <is>
          <t>Principal balance</t>
        </is>
      </c>
      <c r="B151" s="5" t="n">
        <v>711326</v>
      </c>
      <c r="C151" s="6" t="n">
        <v>699000</v>
      </c>
    </row>
    <row r="152">
      <c r="A152" s="4" t="inlineStr">
        <is>
          <t>Maturity date</t>
        </is>
      </c>
      <c r="B152" s="4" t="inlineStr">
        <is>
          <t>Mar.  01,  2052</t>
        </is>
      </c>
      <c r="C152" s="4" t="inlineStr">
        <is>
          <t xml:space="preserve"> </t>
        </is>
      </c>
    </row>
    <row r="153">
      <c r="A153" s="4" t="inlineStr">
        <is>
          <t>3791 S. Normandie Avenue - First Note [Member]</t>
        </is>
      </c>
      <c r="B153" s="4" t="inlineStr">
        <is>
          <t xml:space="preserve"> </t>
        </is>
      </c>
      <c r="C153" s="4" t="inlineStr">
        <is>
          <t xml:space="preserve"> </t>
        </is>
      </c>
    </row>
    <row r="154">
      <c r="A154" s="3" t="inlineStr">
        <is>
          <t>SEC Schedule, 12-28, Real Estate Companies, Investment in Real Estate and Accumulated Depreciation [Line Items]</t>
        </is>
      </c>
      <c r="B154" s="4" t="inlineStr">
        <is>
          <t xml:space="preserve"> </t>
        </is>
      </c>
      <c r="C154" s="4" t="inlineStr">
        <is>
          <t xml:space="preserve"> </t>
        </is>
      </c>
    </row>
    <row r="155">
      <c r="A155" s="4" t="inlineStr">
        <is>
          <t>Stated interest rate</t>
        </is>
      </c>
      <c r="B155" s="12" t="n">
        <v>0.05225</v>
      </c>
      <c r="C155" s="4" t="inlineStr">
        <is>
          <t xml:space="preserve"> </t>
        </is>
      </c>
    </row>
    <row r="156">
      <c r="A156" s="4" t="inlineStr">
        <is>
          <t>Principal balance</t>
        </is>
      </c>
      <c r="B156" s="5" t="n">
        <v>615682</v>
      </c>
      <c r="C156" s="4" t="inlineStr">
        <is>
          <t xml:space="preserve"> </t>
        </is>
      </c>
    </row>
    <row r="157">
      <c r="A157" s="4" t="inlineStr">
        <is>
          <t>Maturity date</t>
        </is>
      </c>
      <c r="B157" s="4" t="inlineStr">
        <is>
          <t>Apr.  01,  2052</t>
        </is>
      </c>
      <c r="C157" s="4" t="inlineStr">
        <is>
          <t xml:space="preserve"> </t>
        </is>
      </c>
    </row>
    <row r="158">
      <c r="A158" s="4" t="inlineStr">
        <is>
          <t>3791 S. Normandie Avenue - Second Note [Member]</t>
        </is>
      </c>
      <c r="B158" s="4" t="inlineStr">
        <is>
          <t xml:space="preserve"> </t>
        </is>
      </c>
      <c r="C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row>
    <row r="160">
      <c r="A160" s="4" t="inlineStr">
        <is>
          <t>Stated interest rate</t>
        </is>
      </c>
      <c r="B160" s="11" t="n">
        <v>0.05</v>
      </c>
      <c r="C160" s="4" t="inlineStr">
        <is>
          <t xml:space="preserve"> </t>
        </is>
      </c>
    </row>
    <row r="161">
      <c r="A161" s="4" t="inlineStr">
        <is>
          <t>Principal balance</t>
        </is>
      </c>
      <c r="B161" s="5" t="n">
        <v>150000</v>
      </c>
      <c r="C161" s="4" t="inlineStr">
        <is>
          <t xml:space="preserve"> </t>
        </is>
      </c>
    </row>
    <row r="162">
      <c r="A162" s="4" t="inlineStr">
        <is>
          <t>Maturity date</t>
        </is>
      </c>
      <c r="B162" s="4" t="inlineStr">
        <is>
          <t>Jan.  04,  2029</t>
        </is>
      </c>
      <c r="C162" s="4" t="inlineStr">
        <is>
          <t xml:space="preserve"> </t>
        </is>
      </c>
    </row>
    <row r="163">
      <c r="A163" s="4" t="inlineStr">
        <is>
          <t>2029 W. 41st Place - First Note [Member]</t>
        </is>
      </c>
      <c r="B163" s="4" t="inlineStr">
        <is>
          <t xml:space="preserve"> </t>
        </is>
      </c>
      <c r="C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row>
    <row r="165">
      <c r="A165" s="4" t="inlineStr">
        <is>
          <t>Stated interest rate</t>
        </is>
      </c>
      <c r="B165" s="9" t="n">
        <v>0.08500000000000001</v>
      </c>
      <c r="C165" s="4" t="inlineStr">
        <is>
          <t xml:space="preserve"> </t>
        </is>
      </c>
    </row>
    <row r="166">
      <c r="A166" s="4" t="inlineStr">
        <is>
          <t>Principal balance</t>
        </is>
      </c>
      <c r="B166" s="5" t="n">
        <v>648000</v>
      </c>
      <c r="C166" s="4" t="inlineStr">
        <is>
          <t xml:space="preserve"> </t>
        </is>
      </c>
    </row>
    <row r="167">
      <c r="A167" s="4" t="inlineStr">
        <is>
          <t>Maturity date</t>
        </is>
      </c>
      <c r="B167" s="4" t="inlineStr">
        <is>
          <t>Jan.  06,  2023</t>
        </is>
      </c>
      <c r="C167" s="4" t="inlineStr">
        <is>
          <t xml:space="preserve"> </t>
        </is>
      </c>
    </row>
    <row r="168">
      <c r="A168" s="4" t="inlineStr">
        <is>
          <t>2029 W. 41st Place - Second Note [Member]</t>
        </is>
      </c>
      <c r="B168" s="4" t="inlineStr">
        <is>
          <t xml:space="preserve"> </t>
        </is>
      </c>
      <c r="C168" s="4" t="inlineStr">
        <is>
          <t xml:space="preserve"> </t>
        </is>
      </c>
    </row>
    <row r="169">
      <c r="A169" s="3" t="inlineStr">
        <is>
          <t>SEC Schedule, 12-28, Real Estate Companies, Investment in Real Estate and Accumulated Depreciation [Line Items]</t>
        </is>
      </c>
      <c r="B169" s="4" t="inlineStr">
        <is>
          <t xml:space="preserve"> </t>
        </is>
      </c>
      <c r="C169" s="4" t="inlineStr">
        <is>
          <t xml:space="preserve"> </t>
        </is>
      </c>
    </row>
    <row r="170">
      <c r="A170" s="4" t="inlineStr">
        <is>
          <t>Stated interest rate</t>
        </is>
      </c>
      <c r="B170" s="11" t="n">
        <v>0.05</v>
      </c>
      <c r="C170" s="4" t="inlineStr">
        <is>
          <t xml:space="preserve"> </t>
        </is>
      </c>
    </row>
    <row r="171">
      <c r="A171" s="4" t="inlineStr">
        <is>
          <t>Principal balance</t>
        </is>
      </c>
      <c r="B171" s="5" t="n">
        <v>161900</v>
      </c>
      <c r="C171" s="4" t="inlineStr">
        <is>
          <t xml:space="preserve"> </t>
        </is>
      </c>
    </row>
    <row r="172">
      <c r="A172" s="4" t="inlineStr">
        <is>
          <t>Maturity date</t>
        </is>
      </c>
      <c r="B172" s="4" t="inlineStr">
        <is>
          <t>Jan. 17,  2029</t>
        </is>
      </c>
      <c r="C172" s="4" t="inlineStr">
        <is>
          <t xml:space="preserve"> </t>
        </is>
      </c>
    </row>
    <row r="173">
      <c r="A173" s="4" t="inlineStr">
        <is>
          <t>4517 Orchard Avenue - First Note [Member]</t>
        </is>
      </c>
      <c r="B173" s="4" t="inlineStr">
        <is>
          <t xml:space="preserve"> </t>
        </is>
      </c>
      <c r="C173" s="4" t="inlineStr">
        <is>
          <t xml:space="preserve"> </t>
        </is>
      </c>
    </row>
    <row r="174">
      <c r="A174" s="3" t="inlineStr">
        <is>
          <t>SEC Schedule, 12-28, Real Estate Companies, Investment in Real Estate and Accumulated Depreciation [Line Items]</t>
        </is>
      </c>
      <c r="B174" s="4" t="inlineStr">
        <is>
          <t xml:space="preserve"> </t>
        </is>
      </c>
      <c r="C174" s="4" t="inlineStr">
        <is>
          <t xml:space="preserve"> </t>
        </is>
      </c>
    </row>
    <row r="175">
      <c r="A175" s="4" t="inlineStr">
        <is>
          <t>Stated interest rate</t>
        </is>
      </c>
      <c r="B175" s="12" t="n">
        <v>0.05225</v>
      </c>
      <c r="C175" s="4" t="inlineStr">
        <is>
          <t xml:space="preserve"> </t>
        </is>
      </c>
    </row>
    <row r="176">
      <c r="A176" s="4" t="inlineStr">
        <is>
          <t>Principal balance</t>
        </is>
      </c>
      <c r="B176" s="5" t="n">
        <v>479070</v>
      </c>
      <c r="C176" s="4" t="inlineStr">
        <is>
          <t xml:space="preserve"> </t>
        </is>
      </c>
    </row>
    <row r="177">
      <c r="A177" s="4" t="inlineStr">
        <is>
          <t>Maturity date</t>
        </is>
      </c>
      <c r="B177" s="4" t="inlineStr">
        <is>
          <t>Apr.  01,  2052</t>
        </is>
      </c>
      <c r="C177" s="4" t="inlineStr">
        <is>
          <t xml:space="preserve"> </t>
        </is>
      </c>
    </row>
    <row r="178">
      <c r="A178" s="4" t="inlineStr">
        <is>
          <t>4517 Orchard Avenue - Second Note [Member]</t>
        </is>
      </c>
      <c r="B178" s="4" t="inlineStr">
        <is>
          <t xml:space="preserve"> </t>
        </is>
      </c>
      <c r="C178" s="4" t="inlineStr">
        <is>
          <t xml:space="preserve"> </t>
        </is>
      </c>
    </row>
    <row r="179">
      <c r="A179" s="3" t="inlineStr">
        <is>
          <t>SEC Schedule, 12-28, Real Estate Companies, Investment in Real Estate and Accumulated Depreciation [Line Items]</t>
        </is>
      </c>
      <c r="B179" s="4" t="inlineStr">
        <is>
          <t xml:space="preserve"> </t>
        </is>
      </c>
      <c r="C179" s="4" t="inlineStr">
        <is>
          <t xml:space="preserve"> </t>
        </is>
      </c>
    </row>
    <row r="180">
      <c r="A180" s="4" t="inlineStr">
        <is>
          <t>Stated interest rate</t>
        </is>
      </c>
      <c r="B180" s="11" t="n">
        <v>0.05</v>
      </c>
      <c r="C180" s="4" t="inlineStr">
        <is>
          <t xml:space="preserve"> </t>
        </is>
      </c>
    </row>
    <row r="181">
      <c r="A181" s="4" t="inlineStr">
        <is>
          <t>Principal balance</t>
        </is>
      </c>
      <c r="B181" s="5" t="n">
        <v>158000</v>
      </c>
      <c r="C181" s="4" t="inlineStr">
        <is>
          <t xml:space="preserve"> </t>
        </is>
      </c>
    </row>
    <row r="182">
      <c r="A182" s="4" t="inlineStr">
        <is>
          <t>Maturity date</t>
        </is>
      </c>
      <c r="B182" s="4" t="inlineStr">
        <is>
          <t>Mar.  01,  2029</t>
        </is>
      </c>
      <c r="C182" s="4" t="inlineStr">
        <is>
          <t xml:space="preserve"> </t>
        </is>
      </c>
    </row>
    <row r="183">
      <c r="A183" s="4" t="inlineStr">
        <is>
          <t>1733 W. 37th Place - First Note [Member]</t>
        </is>
      </c>
      <c r="B183" s="4" t="inlineStr">
        <is>
          <t xml:space="preserve"> </t>
        </is>
      </c>
      <c r="C183" s="4" t="inlineStr">
        <is>
          <t xml:space="preserve"> </t>
        </is>
      </c>
    </row>
    <row r="184">
      <c r="A184" s="3" t="inlineStr">
        <is>
          <t>SEC Schedule, 12-28, Real Estate Companies, Investment in Real Estate and Accumulated Depreciation [Line Items]</t>
        </is>
      </c>
      <c r="B184" s="4" t="inlineStr">
        <is>
          <t xml:space="preserve"> </t>
        </is>
      </c>
      <c r="C184" s="4" t="inlineStr">
        <is>
          <t xml:space="preserve"> </t>
        </is>
      </c>
    </row>
    <row r="185">
      <c r="A185" s="4" t="inlineStr">
        <is>
          <t>Stated interest rate</t>
        </is>
      </c>
      <c r="B185" s="9" t="n">
        <v>0.075</v>
      </c>
      <c r="C185" s="4" t="inlineStr">
        <is>
          <t xml:space="preserve"> </t>
        </is>
      </c>
    </row>
    <row r="186">
      <c r="A186" s="4" t="inlineStr">
        <is>
          <t>Principal balance</t>
        </is>
      </c>
      <c r="B186" s="5" t="n">
        <v>567450</v>
      </c>
      <c r="C186" s="4" t="inlineStr">
        <is>
          <t xml:space="preserve"> </t>
        </is>
      </c>
    </row>
    <row r="187">
      <c r="A187" s="4" t="inlineStr">
        <is>
          <t>Maturity date</t>
        </is>
      </c>
      <c r="B187" s="4" t="inlineStr">
        <is>
          <t>Mar. 22,  2023</t>
        </is>
      </c>
      <c r="C187" s="4" t="inlineStr">
        <is>
          <t xml:space="preserve"> </t>
        </is>
      </c>
    </row>
    <row r="188">
      <c r="A188" s="4" t="inlineStr">
        <is>
          <t>1733 W. 37th Place - Second Note [Member]</t>
        </is>
      </c>
      <c r="B188" s="4" t="inlineStr">
        <is>
          <t xml:space="preserve"> </t>
        </is>
      </c>
      <c r="C188" s="4" t="inlineStr">
        <is>
          <t xml:space="preserve"> </t>
        </is>
      </c>
    </row>
    <row r="189">
      <c r="A189" s="3" t="inlineStr">
        <is>
          <t>SEC Schedule, 12-28, Real Estate Companies, Investment in Real Estate and Accumulated Depreciation [Line Items]</t>
        </is>
      </c>
      <c r="B189" s="4" t="inlineStr">
        <is>
          <t xml:space="preserve"> </t>
        </is>
      </c>
      <c r="C189" s="4" t="inlineStr">
        <is>
          <t xml:space="preserve"> </t>
        </is>
      </c>
    </row>
    <row r="190">
      <c r="A190" s="4" t="inlineStr">
        <is>
          <t>Stated interest rate</t>
        </is>
      </c>
      <c r="B190" s="11" t="n">
        <v>0.06</v>
      </c>
      <c r="C190" s="4" t="inlineStr">
        <is>
          <t xml:space="preserve"> </t>
        </is>
      </c>
    </row>
    <row r="191">
      <c r="A191" s="4" t="inlineStr">
        <is>
          <t>Principal balance</t>
        </is>
      </c>
      <c r="B191" s="5" t="n">
        <v>100000</v>
      </c>
      <c r="C191" s="4" t="inlineStr">
        <is>
          <t xml:space="preserve"> </t>
        </is>
      </c>
    </row>
    <row r="192">
      <c r="A192" s="4" t="inlineStr">
        <is>
          <t>Maturity date</t>
        </is>
      </c>
      <c r="B192" s="4" t="inlineStr">
        <is>
          <t>May  01,  2029</t>
        </is>
      </c>
      <c r="C192" s="4" t="inlineStr">
        <is>
          <t xml:space="preserve"> </t>
        </is>
      </c>
    </row>
    <row r="193">
      <c r="A193" s="4" t="inlineStr">
        <is>
          <t>Hubilu- General Loan [Member]</t>
        </is>
      </c>
      <c r="B193" s="4" t="inlineStr">
        <is>
          <t xml:space="preserve"> </t>
        </is>
      </c>
      <c r="C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row>
    <row r="195">
      <c r="A195" s="4" t="inlineStr">
        <is>
          <t>Stated interest rate</t>
        </is>
      </c>
      <c r="B195" s="11" t="n">
        <v>0.06</v>
      </c>
      <c r="C195" s="4" t="inlineStr">
        <is>
          <t xml:space="preserve"> </t>
        </is>
      </c>
    </row>
    <row r="196">
      <c r="A196" s="4" t="inlineStr">
        <is>
          <t>Principal balance</t>
        </is>
      </c>
      <c r="B196" s="5" t="n">
        <v>275000</v>
      </c>
      <c r="C19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SCHEDULE OF REPAYMENTS ON MORTGAGES PAYABLE (Details)</t>
        </is>
      </c>
      <c r="B1" s="2" t="inlineStr">
        <is>
          <t>Dec. 31, 2022 USD ($)</t>
        </is>
      </c>
    </row>
    <row r="2">
      <c r="A2" s="3" t="inlineStr">
        <is>
          <t>Debt Disclosure [Abstract]</t>
        </is>
      </c>
      <c r="B2" s="4" t="inlineStr">
        <is>
          <t xml:space="preserve"> </t>
        </is>
      </c>
    </row>
    <row r="3">
      <c r="A3" s="4" t="inlineStr">
        <is>
          <t>2023</t>
        </is>
      </c>
      <c r="B3" s="5" t="n">
        <v>1640175</v>
      </c>
    </row>
    <row r="4">
      <c r="A4" s="4" t="inlineStr">
        <is>
          <t>2024</t>
        </is>
      </c>
      <c r="B4" s="6" t="n">
        <v>319776</v>
      </c>
    </row>
    <row r="5">
      <c r="A5" s="4" t="inlineStr">
        <is>
          <t>2025</t>
        </is>
      </c>
      <c r="B5" s="6" t="n">
        <v>521267</v>
      </c>
    </row>
    <row r="6">
      <c r="A6" s="4" t="inlineStr">
        <is>
          <t>2026</t>
        </is>
      </c>
      <c r="B6" s="6" t="n">
        <v>152000</v>
      </c>
    </row>
    <row r="7">
      <c r="A7" s="4" t="inlineStr">
        <is>
          <t>2027</t>
        </is>
      </c>
      <c r="B7" s="4" t="inlineStr">
        <is>
          <t xml:space="preserve"> </t>
        </is>
      </c>
    </row>
    <row r="8">
      <c r="A8" s="4" t="inlineStr">
        <is>
          <t>Thereafter</t>
        </is>
      </c>
      <c r="B8" s="6" t="n">
        <v>13855163</v>
      </c>
    </row>
    <row r="9">
      <c r="A9" s="4" t="inlineStr">
        <is>
          <t>Total</t>
        </is>
      </c>
      <c r="B9" s="5" t="n">
        <v>164883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SSUANCE OF CONVERTIBLE PREFERRED SHARES SETTLEMENT OBLIGATION (Details) - Preferred Stock [Member]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Preferred stock, shares outstanding, beginning balance</t>
        </is>
      </c>
      <c r="B4" s="6" t="n">
        <v>510400</v>
      </c>
      <c r="C4" s="6" t="n">
        <v>500400</v>
      </c>
    </row>
    <row r="5">
      <c r="A5" s="4" t="inlineStr">
        <is>
          <t>Preferred stock, value outstanding, beginning balance</t>
        </is>
      </c>
      <c r="B5" s="5" t="n">
        <v>510400</v>
      </c>
      <c r="C5" s="5" t="n">
        <v>500400</v>
      </c>
    </row>
    <row r="6">
      <c r="A6" s="4" t="inlineStr">
        <is>
          <t>Dividends accrued, shares</t>
        </is>
      </c>
      <c r="B6" s="4" t="inlineStr">
        <is>
          <t xml:space="preserve"> </t>
        </is>
      </c>
      <c r="C6" s="4" t="inlineStr">
        <is>
          <t xml:space="preserve"> </t>
        </is>
      </c>
    </row>
    <row r="7">
      <c r="A7" s="4" t="inlineStr">
        <is>
          <t>Dividends accrued, amount</t>
        </is>
      </c>
      <c r="B7" s="4" t="inlineStr">
        <is>
          <t xml:space="preserve"> </t>
        </is>
      </c>
      <c r="C7" s="4" t="inlineStr">
        <is>
          <t xml:space="preserve"> </t>
        </is>
      </c>
    </row>
    <row r="8">
      <c r="A8" s="4" t="inlineStr">
        <is>
          <t>Shares issued, shares</t>
        </is>
      </c>
      <c r="B8" s="6" t="n">
        <v>10000</v>
      </c>
      <c r="C8" s="6" t="n">
        <v>10000</v>
      </c>
    </row>
    <row r="9">
      <c r="A9" s="4" t="inlineStr">
        <is>
          <t>Shares issued, value</t>
        </is>
      </c>
      <c r="B9" s="5" t="n">
        <v>10000</v>
      </c>
      <c r="C9" s="5" t="n">
        <v>10000</v>
      </c>
    </row>
    <row r="10">
      <c r="A10" s="4" t="inlineStr">
        <is>
          <t>Preferred stock, shares outstanding, ending balance</t>
        </is>
      </c>
      <c r="B10" s="6" t="n">
        <v>520400</v>
      </c>
      <c r="C10" s="6" t="n">
        <v>510400</v>
      </c>
    </row>
    <row r="11">
      <c r="A11" s="4" t="inlineStr">
        <is>
          <t>Preferred stock, value outstanding, ending balance</t>
        </is>
      </c>
      <c r="B11" s="5" t="n">
        <v>520400</v>
      </c>
      <c r="C11" s="5" t="n">
        <v>510400</v>
      </c>
    </row>
    <row r="12">
      <c r="A12" s="4" t="inlineStr">
        <is>
          <t>Settlement Obligation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Preferred stock, value outstanding, beginning balance</t>
        </is>
      </c>
      <c r="B14" s="6" t="n">
        <v>617474</v>
      </c>
      <c r="C14" s="6" t="n">
        <v>586264</v>
      </c>
    </row>
    <row r="15">
      <c r="A15" s="4" t="inlineStr">
        <is>
          <t>Dividends accrued, amount</t>
        </is>
      </c>
      <c r="B15" s="6" t="n">
        <v>46440</v>
      </c>
      <c r="C15" s="6" t="n">
        <v>21210</v>
      </c>
    </row>
    <row r="16">
      <c r="A16" s="4" t="inlineStr">
        <is>
          <t>Shares issued, value</t>
        </is>
      </c>
      <c r="B16" s="6" t="n">
        <v>10000</v>
      </c>
      <c r="C16" s="6" t="n">
        <v>10000</v>
      </c>
    </row>
    <row r="17">
      <c r="A17" s="4" t="inlineStr">
        <is>
          <t>Preferred stock, value outstanding, ending balance</t>
        </is>
      </c>
      <c r="B17" s="6" t="n">
        <v>660478</v>
      </c>
      <c r="C17" s="6" t="n">
        <v>617474</v>
      </c>
    </row>
    <row r="18">
      <c r="A18" s="4" t="inlineStr">
        <is>
          <t>Dividend in Arrear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Preferred stock, value outstanding, beginning balance</t>
        </is>
      </c>
      <c r="B20" s="6" t="n">
        <v>107074</v>
      </c>
      <c r="C20" s="6" t="n">
        <v>85864</v>
      </c>
    </row>
    <row r="21">
      <c r="A21" s="4" t="inlineStr">
        <is>
          <t>Dividends accrued, amount</t>
        </is>
      </c>
      <c r="B21" s="5" t="n">
        <v>46440</v>
      </c>
      <c r="C21" s="5" t="n">
        <v>21210</v>
      </c>
    </row>
    <row r="22">
      <c r="A22" s="4" t="inlineStr">
        <is>
          <t>Shares issued, shares</t>
        </is>
      </c>
      <c r="B22" s="4" t="inlineStr">
        <is>
          <t xml:space="preserve"> </t>
        </is>
      </c>
      <c r="C22" s="4" t="inlineStr">
        <is>
          <t xml:space="preserve"> </t>
        </is>
      </c>
    </row>
    <row r="23">
      <c r="A23" s="4" t="inlineStr">
        <is>
          <t>Preferred stock, value outstanding, ending balance</t>
        </is>
      </c>
      <c r="B23" s="5" t="n">
        <v>153514</v>
      </c>
      <c r="C23" s="5" t="n">
        <v>1070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8" customWidth="1" min="1" max="1"/>
    <col width="14" customWidth="1" min="2" max="2"/>
    <col width="13"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SERIES 1 CONVERTIBLE PREFERRED SHARES (Details Narrative) - USD ($)</t>
        </is>
      </c>
      <c r="D1" s="2" t="inlineStr">
        <is>
          <t>1 Months Ended</t>
        </is>
      </c>
      <c r="G1" s="2" t="inlineStr">
        <is>
          <t>12 Months Ended</t>
        </is>
      </c>
    </row>
    <row r="2">
      <c r="B2" s="2" t="inlineStr">
        <is>
          <t>Jul. 06, 2022</t>
        </is>
      </c>
      <c r="C2" s="2" t="inlineStr">
        <is>
          <t>May 11, 2021</t>
        </is>
      </c>
      <c r="D2" s="2" t="inlineStr">
        <is>
          <t>Mar. 31, 2018</t>
        </is>
      </c>
      <c r="E2" s="2" t="inlineStr">
        <is>
          <t>Jan. 31, 2018</t>
        </is>
      </c>
      <c r="F2" s="2" t="inlineStr">
        <is>
          <t>Sep. 30, 2016</t>
        </is>
      </c>
      <c r="G2" s="2" t="inlineStr">
        <is>
          <t>Dec. 31, 2022</t>
        </is>
      </c>
      <c r="H2" s="2" t="inlineStr">
        <is>
          <t>Dec. 31, 2021</t>
        </is>
      </c>
      <c r="I2" s="2" t="inlineStr">
        <is>
          <t>Apr. 30,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 from issuance of preferred stock</t>
        </is>
      </c>
      <c r="B4" s="4" t="inlineStr">
        <is>
          <t xml:space="preserve"> </t>
        </is>
      </c>
      <c r="C4" s="4" t="inlineStr">
        <is>
          <t xml:space="preserve"> </t>
        </is>
      </c>
      <c r="D4" s="4" t="inlineStr">
        <is>
          <t xml:space="preserve"> </t>
        </is>
      </c>
      <c r="E4" s="4" t="inlineStr">
        <is>
          <t xml:space="preserve"> </t>
        </is>
      </c>
      <c r="F4" s="4" t="inlineStr">
        <is>
          <t xml:space="preserve"> </t>
        </is>
      </c>
      <c r="G4" s="5" t="n">
        <v>10000</v>
      </c>
      <c r="H4" s="5" t="n">
        <v>10000</v>
      </c>
      <c r="I4" s="4" t="inlineStr">
        <is>
          <t xml:space="preserve"> </t>
        </is>
      </c>
    </row>
    <row r="5">
      <c r="A5" s="4" t="inlineStr">
        <is>
          <t>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issued</t>
        </is>
      </c>
      <c r="B7" s="4" t="inlineStr">
        <is>
          <t xml:space="preserve"> </t>
        </is>
      </c>
      <c r="C7" s="4" t="inlineStr">
        <is>
          <t xml:space="preserve"> </t>
        </is>
      </c>
      <c r="D7" s="6" t="n">
        <v>20000</v>
      </c>
      <c r="E7" s="6" t="n">
        <v>20000</v>
      </c>
      <c r="F7" s="4" t="inlineStr">
        <is>
          <t xml:space="preserve"> </t>
        </is>
      </c>
      <c r="G7" s="4" t="inlineStr">
        <is>
          <t xml:space="preserve"> </t>
        </is>
      </c>
      <c r="H7" s="4" t="inlineStr">
        <is>
          <t xml:space="preserve"> </t>
        </is>
      </c>
      <c r="I7" s="4" t="inlineStr">
        <is>
          <t xml:space="preserve"> </t>
        </is>
      </c>
    </row>
    <row r="8">
      <c r="A8" s="4" t="inlineStr">
        <is>
          <t>Shares issued, price per share</t>
        </is>
      </c>
      <c r="B8" s="4" t="inlineStr">
        <is>
          <t xml:space="preserve"> </t>
        </is>
      </c>
      <c r="C8" s="4" t="inlineStr">
        <is>
          <t xml:space="preserve"> </t>
        </is>
      </c>
      <c r="D8" s="5" t="n">
        <v>1</v>
      </c>
      <c r="E8" s="5" t="n">
        <v>1</v>
      </c>
      <c r="F8" s="4" t="inlineStr">
        <is>
          <t xml:space="preserve"> </t>
        </is>
      </c>
      <c r="G8" s="4" t="inlineStr">
        <is>
          <t xml:space="preserve"> </t>
        </is>
      </c>
      <c r="H8" s="4" t="inlineStr">
        <is>
          <t xml:space="preserve"> </t>
        </is>
      </c>
      <c r="I8" s="4" t="inlineStr">
        <is>
          <t xml:space="preserve"> </t>
        </is>
      </c>
    </row>
    <row r="9">
      <c r="A9" s="4" t="inlineStr">
        <is>
          <t>Gross proceed from issuance of preferred stock</t>
        </is>
      </c>
      <c r="B9" s="4" t="inlineStr">
        <is>
          <t xml:space="preserve"> </t>
        </is>
      </c>
      <c r="C9" s="4" t="inlineStr">
        <is>
          <t xml:space="preserve"> </t>
        </is>
      </c>
      <c r="D9" s="5" t="n">
        <v>20000</v>
      </c>
      <c r="E9" s="5" t="n">
        <v>20000</v>
      </c>
      <c r="F9" s="4" t="inlineStr">
        <is>
          <t xml:space="preserve"> </t>
        </is>
      </c>
      <c r="G9" s="4" t="inlineStr">
        <is>
          <t xml:space="preserve"> </t>
        </is>
      </c>
      <c r="H9" s="4" t="inlineStr">
        <is>
          <t xml:space="preserve"> </t>
        </is>
      </c>
      <c r="I9" s="4" t="inlineStr">
        <is>
          <t xml:space="preserve"> </t>
        </is>
      </c>
    </row>
    <row r="10">
      <c r="A10" s="4" t="inlineStr">
        <is>
          <t>Conversion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Each share of Preferred Stock, is convertible at the option of the holder, into shares of common stock, at the lesser of
$0.50 per share or a ten percent (10%) discount to the average closing bid price of the common stock 5 days prior to the notice of conversion.
The Preferred Stock is also subject to certain adjustments for dilution, if any, resulting from future stock issuances, including for
any subsequent issuance of common stock at a price per share less than that paid by the holders of the Preferred Stock</t>
        </is>
      </c>
      <c r="H10" s="4" t="inlineStr">
        <is>
          <t xml:space="preserve"> </t>
        </is>
      </c>
      <c r="I10" s="4" t="inlineStr">
        <is>
          <t xml:space="preserve"> </t>
        </is>
      </c>
    </row>
    <row r="11">
      <c r="A11" s="4" t="inlineStr">
        <is>
          <t>Dividend rate</t>
        </is>
      </c>
      <c r="B11" s="4" t="inlineStr">
        <is>
          <t xml:space="preserve"> </t>
        </is>
      </c>
      <c r="C11" s="4" t="inlineStr">
        <is>
          <t xml:space="preserve"> </t>
        </is>
      </c>
      <c r="D11" s="4" t="inlineStr">
        <is>
          <t xml:space="preserve"> </t>
        </is>
      </c>
      <c r="E11" s="4" t="inlineStr">
        <is>
          <t xml:space="preserve"> </t>
        </is>
      </c>
      <c r="F11" s="4" t="inlineStr">
        <is>
          <t xml:space="preserve"> </t>
        </is>
      </c>
      <c r="G11" s="11" t="n">
        <v>0.05</v>
      </c>
      <c r="H11" s="4" t="inlineStr">
        <is>
          <t xml:space="preserve"> </t>
        </is>
      </c>
      <c r="I11" s="4" t="inlineStr">
        <is>
          <t xml:space="preserve"> </t>
        </is>
      </c>
    </row>
    <row r="12">
      <c r="A12" s="4" t="inlineStr">
        <is>
          <t>Preferred stock, liquidation preference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row>
    <row r="13">
      <c r="A13" s="4" t="inlineStr">
        <is>
          <t>Akebia and Zinnia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50000</v>
      </c>
    </row>
    <row r="16">
      <c r="A16" s="4" t="inlineStr">
        <is>
          <t>Series 1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0</v>
      </c>
      <c r="I18" s="4" t="inlineStr">
        <is>
          <t xml:space="preserve"> </t>
        </is>
      </c>
    </row>
    <row r="19">
      <c r="A19" s="4" t="inlineStr">
        <is>
          <t>Preferred stock, shares issued</t>
        </is>
      </c>
      <c r="B19" s="6" t="n">
        <v>10000</v>
      </c>
      <c r="C19" s="6" t="n">
        <v>10000</v>
      </c>
      <c r="D19" s="4" t="inlineStr">
        <is>
          <t xml:space="preserve"> </t>
        </is>
      </c>
      <c r="E19" s="4" t="inlineStr">
        <is>
          <t xml:space="preserve"> </t>
        </is>
      </c>
      <c r="F19" s="6" t="n">
        <v>10400</v>
      </c>
      <c r="G19" s="4" t="inlineStr">
        <is>
          <t xml:space="preserve"> </t>
        </is>
      </c>
      <c r="H19" s="4" t="inlineStr">
        <is>
          <t xml:space="preserve"> </t>
        </is>
      </c>
      <c r="I19" s="4" t="inlineStr">
        <is>
          <t xml:space="preserve"> </t>
        </is>
      </c>
    </row>
    <row r="20">
      <c r="A20" s="4" t="inlineStr">
        <is>
          <t>Shares issued, price per share</t>
        </is>
      </c>
      <c r="B20" s="5" t="n">
        <v>1</v>
      </c>
      <c r="C20" s="5" t="n">
        <v>1</v>
      </c>
      <c r="D20" s="4" t="inlineStr">
        <is>
          <t xml:space="preserve"> </t>
        </is>
      </c>
      <c r="E20" s="4" t="inlineStr">
        <is>
          <t xml:space="preserve"> </t>
        </is>
      </c>
      <c r="F20" s="5" t="n">
        <v>1</v>
      </c>
      <c r="G20" s="4" t="inlineStr">
        <is>
          <t xml:space="preserve"> </t>
        </is>
      </c>
      <c r="H20" s="4" t="inlineStr">
        <is>
          <t xml:space="preserve"> </t>
        </is>
      </c>
      <c r="I20" s="4" t="inlineStr">
        <is>
          <t xml:space="preserve"> </t>
        </is>
      </c>
    </row>
    <row r="21">
      <c r="A21" s="4" t="inlineStr">
        <is>
          <t>Gross proceed from issuance of preferred stock</t>
        </is>
      </c>
      <c r="B21" s="5" t="n">
        <v>10000</v>
      </c>
      <c r="C21" s="5" t="n">
        <v>10000</v>
      </c>
      <c r="D21" s="4" t="inlineStr">
        <is>
          <t xml:space="preserve"> </t>
        </is>
      </c>
      <c r="E21" s="4" t="inlineStr">
        <is>
          <t xml:space="preserve"> </t>
        </is>
      </c>
      <c r="F21" s="5" t="n">
        <v>10400</v>
      </c>
      <c r="G21" s="4" t="inlineStr">
        <is>
          <t xml:space="preserve"> </t>
        </is>
      </c>
      <c r="H21" s="4" t="inlineStr">
        <is>
          <t xml:space="preserve"> </t>
        </is>
      </c>
      <c r="I21" s="4" t="inlineStr">
        <is>
          <t xml:space="preserve"> </t>
        </is>
      </c>
    </row>
  </sheetData>
  <mergeCells count="3">
    <mergeCell ref="A1:A2"/>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tax recovery at the statutory rate</t>
        </is>
      </c>
      <c r="B4" s="5" t="n">
        <v>-70900</v>
      </c>
      <c r="C4" s="5" t="n">
        <v>-79000</v>
      </c>
    </row>
    <row r="5">
      <c r="A5" s="4" t="inlineStr">
        <is>
          <t>Non-deductible items</t>
        </is>
      </c>
      <c r="B5" s="6" t="n">
        <v>28500</v>
      </c>
      <c r="C5" s="6" t="n">
        <v>22000</v>
      </c>
    </row>
    <row r="6">
      <c r="A6" s="4" t="inlineStr">
        <is>
          <t>Change in valuation allowance</t>
        </is>
      </c>
      <c r="B6" s="6" t="n">
        <v>42400</v>
      </c>
      <c r="C6" s="6" t="n">
        <v>57000</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208339</v>
      </c>
      <c r="C3" s="5" t="n">
        <v>184339</v>
      </c>
    </row>
    <row r="4">
      <c r="A4" s="4" t="inlineStr">
        <is>
          <t>Valuation allowance</t>
        </is>
      </c>
      <c r="B4" s="6" t="n">
        <v>-208339</v>
      </c>
      <c r="C4" s="6" t="n">
        <v>-184339</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17</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amination, description</t>
        </is>
      </c>
      <c r="B4" s="4" t="inlineStr">
        <is>
          <t>On
December 22, 2017, the Tax Cuts and Jobs Act (2017 Tax Act) was enacted. The 2017 Tax Act includes a number of changes to existing U.S.
tax laws that impact the Company, most notably a reduction of the U.S. corporate tax rate from 34% to 21%, for tax years beginning after
December 31, 2017</t>
        </is>
      </c>
      <c r="C4" s="4" t="inlineStr">
        <is>
          <t xml:space="preserve"> </t>
        </is>
      </c>
      <c r="D4" s="4" t="inlineStr">
        <is>
          <t xml:space="preserve"> </t>
        </is>
      </c>
    </row>
    <row r="5">
      <c r="A5" s="4" t="inlineStr">
        <is>
          <t>State tax rate</t>
        </is>
      </c>
      <c r="B5" s="4" t="inlineStr">
        <is>
          <t xml:space="preserve"> </t>
        </is>
      </c>
      <c r="C5" s="11" t="n">
        <v>0.21</v>
      </c>
      <c r="D5" s="4" t="inlineStr">
        <is>
          <t xml:space="preserve"> </t>
        </is>
      </c>
    </row>
    <row r="6">
      <c r="A6" s="4" t="inlineStr">
        <is>
          <t>Operating Loss Carryforwards</t>
        </is>
      </c>
      <c r="B6" s="4" t="inlineStr">
        <is>
          <t xml:space="preserve"> </t>
        </is>
      </c>
      <c r="C6" s="4" t="inlineStr">
        <is>
          <t xml:space="preserve"> </t>
        </is>
      </c>
      <c r="D6" s="5" t="n">
        <v>4145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ue to shareholders</t>
        </is>
      </c>
      <c r="B4" s="5" t="n">
        <v>474271</v>
      </c>
      <c r="C4" s="5" t="n">
        <v>474271</v>
      </c>
    </row>
    <row r="5">
      <c r="A5" s="4" t="inlineStr">
        <is>
          <t>Interest charge</t>
        </is>
      </c>
      <c r="B5" s="6" t="n">
        <v>46226</v>
      </c>
      <c r="C5" s="4" t="inlineStr">
        <is>
          <t xml:space="preserve"> </t>
        </is>
      </c>
    </row>
    <row r="6">
      <c r="A6" s="4" t="inlineStr">
        <is>
          <t>Esteban Coaloa Family Trus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oan Payable</t>
        </is>
      </c>
      <c r="B8" s="5" t="n">
        <v>89593</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EQUITY (Details Narrative) - USD ($)</t>
        </is>
      </c>
      <c r="D1" s="2" t="inlineStr">
        <is>
          <t>1 Months Ended</t>
        </is>
      </c>
      <c r="E1" s="2" t="inlineStr">
        <is>
          <t>12 Months Ended</t>
        </is>
      </c>
    </row>
    <row r="2">
      <c r="B2" s="2" t="inlineStr">
        <is>
          <t>Jul. 06, 2022</t>
        </is>
      </c>
      <c r="C2" s="2" t="inlineStr">
        <is>
          <t>May 11, 2021</t>
        </is>
      </c>
      <c r="D2" s="2" t="inlineStr">
        <is>
          <t>Sep. 30, 2016</t>
        </is>
      </c>
      <c r="E2" s="2" t="inlineStr">
        <is>
          <t>Dec. 31, 2022</t>
        </is>
      </c>
      <c r="F2" s="2" t="inlineStr">
        <is>
          <t>Dec. 31, 2021</t>
        </is>
      </c>
      <c r="G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6" t="n">
        <v>26237125</v>
      </c>
      <c r="F4" s="6" t="n">
        <v>26237125</v>
      </c>
      <c r="G4" s="4" t="inlineStr">
        <is>
          <t xml:space="preserve"> </t>
        </is>
      </c>
    </row>
    <row r="5">
      <c r="A5" s="4" t="inlineStr">
        <is>
          <t>Proceeds from issuance of preferred stock</t>
        </is>
      </c>
      <c r="B5" s="4" t="inlineStr">
        <is>
          <t xml:space="preserve"> </t>
        </is>
      </c>
      <c r="C5" s="4" t="inlineStr">
        <is>
          <t xml:space="preserve"> </t>
        </is>
      </c>
      <c r="D5" s="4" t="inlineStr">
        <is>
          <t xml:space="preserve"> </t>
        </is>
      </c>
      <c r="E5" s="5" t="n">
        <v>10000</v>
      </c>
      <c r="F5" s="5" t="n">
        <v>10000</v>
      </c>
      <c r="G5" s="4" t="inlineStr">
        <is>
          <t xml:space="preserve"> </t>
        </is>
      </c>
    </row>
    <row r="6">
      <c r="A6" s="4" t="inlineStr">
        <is>
          <t>Series 1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issued</t>
        </is>
      </c>
      <c r="B8" s="6" t="n">
        <v>10000</v>
      </c>
      <c r="C8" s="6" t="n">
        <v>10000</v>
      </c>
      <c r="D8" s="6" t="n">
        <v>10400</v>
      </c>
      <c r="E8" s="4" t="inlineStr">
        <is>
          <t xml:space="preserve"> </t>
        </is>
      </c>
      <c r="F8" s="4" t="inlineStr">
        <is>
          <t xml:space="preserve"> </t>
        </is>
      </c>
      <c r="G8" s="4" t="inlineStr">
        <is>
          <t xml:space="preserve"> </t>
        </is>
      </c>
    </row>
    <row r="9">
      <c r="A9" s="4" t="inlineStr">
        <is>
          <t>Shares issued, price per share</t>
        </is>
      </c>
      <c r="B9" s="5" t="n">
        <v>1</v>
      </c>
      <c r="C9" s="5" t="n">
        <v>1</v>
      </c>
      <c r="D9" s="5" t="n">
        <v>1</v>
      </c>
      <c r="E9" s="4" t="inlineStr">
        <is>
          <t xml:space="preserve"> </t>
        </is>
      </c>
      <c r="F9" s="4" t="inlineStr">
        <is>
          <t xml:space="preserve"> </t>
        </is>
      </c>
      <c r="G9" s="4" t="inlineStr">
        <is>
          <t xml:space="preserve"> </t>
        </is>
      </c>
    </row>
    <row r="10">
      <c r="A10" s="4" t="inlineStr">
        <is>
          <t>Proceeds from issuance of preferred stock</t>
        </is>
      </c>
      <c r="B10" s="5" t="n">
        <v>10000</v>
      </c>
      <c r="C10" s="5" t="n">
        <v>10000</v>
      </c>
      <c r="D10" s="5" t="n">
        <v>10400</v>
      </c>
      <c r="E10" s="4" t="inlineStr">
        <is>
          <t xml:space="preserve"> </t>
        </is>
      </c>
      <c r="F10" s="4" t="inlineStr">
        <is>
          <t xml:space="preserve"> </t>
        </is>
      </c>
      <c r="G10" s="4" t="inlineStr">
        <is>
          <t xml:space="preserve"> </t>
        </is>
      </c>
    </row>
    <row r="11">
      <c r="A11" s="4" t="inlineStr">
        <is>
          <t>Series 1 Convertible Preferred Stock [Member] | Accredited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6" t="n">
        <v>10000</v>
      </c>
      <c r="C13" s="6" t="n">
        <v>10000</v>
      </c>
      <c r="D13" s="4" t="inlineStr">
        <is>
          <t xml:space="preserve"> </t>
        </is>
      </c>
      <c r="E13" s="4" t="inlineStr">
        <is>
          <t xml:space="preserve"> </t>
        </is>
      </c>
      <c r="F13" s="4" t="inlineStr">
        <is>
          <t xml:space="preserve"> </t>
        </is>
      </c>
      <c r="G13" s="4" t="inlineStr">
        <is>
          <t xml:space="preserve"> </t>
        </is>
      </c>
    </row>
    <row r="14">
      <c r="A14" s="4" t="inlineStr">
        <is>
          <t>Shares issued, price per share</t>
        </is>
      </c>
      <c r="B14" s="5" t="n">
        <v>1</v>
      </c>
      <c r="C14" s="5" t="n">
        <v>1</v>
      </c>
      <c r="D14" s="4" t="inlineStr">
        <is>
          <t xml:space="preserve"> </t>
        </is>
      </c>
      <c r="E14" s="4" t="inlineStr">
        <is>
          <t xml:space="preserve"> </t>
        </is>
      </c>
      <c r="F14" s="4" t="inlineStr">
        <is>
          <t xml:space="preserve"> </t>
        </is>
      </c>
      <c r="G14" s="4" t="inlineStr">
        <is>
          <t xml:space="preserve"> </t>
        </is>
      </c>
    </row>
    <row r="15">
      <c r="A15" s="4" t="inlineStr">
        <is>
          <t>Proceeds from issuance of preferred stock</t>
        </is>
      </c>
      <c r="B15" s="5" t="n">
        <v>10000</v>
      </c>
      <c r="C15" s="5" t="n">
        <v>10000</v>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6" t="n">
        <v>0</v>
      </c>
      <c r="G18" s="6" t="n">
        <v>0</v>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COMMITMENT AND CONTINGENCIES (Details Narrative) - USD ($)</t>
        </is>
      </c>
      <c r="C1" s="2" t="inlineStr">
        <is>
          <t>12 Months Ended</t>
        </is>
      </c>
    </row>
    <row r="2">
      <c r="B2" s="2" t="inlineStr">
        <is>
          <t>Jun. 01, 2020</t>
        </is>
      </c>
      <c r="C2" s="2" t="inlineStr">
        <is>
          <t>Dec. 31, 2021</t>
        </is>
      </c>
    </row>
    <row r="3">
      <c r="A3" s="3" t="inlineStr">
        <is>
          <t>Commitments and Contingencies Disclosure [Abstract]</t>
        </is>
      </c>
      <c r="B3" s="4" t="inlineStr">
        <is>
          <t xml:space="preserve"> </t>
        </is>
      </c>
      <c r="C3" s="4" t="inlineStr">
        <is>
          <t xml:space="preserve"> </t>
        </is>
      </c>
    </row>
    <row r="4">
      <c r="A4" s="4" t="inlineStr">
        <is>
          <t>Lease cost</t>
        </is>
      </c>
      <c r="B4" s="5" t="n">
        <v>1300</v>
      </c>
      <c r="C4" s="4" t="inlineStr">
        <is>
          <t xml:space="preserve"> </t>
        </is>
      </c>
    </row>
    <row r="5">
      <c r="A5" s="4" t="inlineStr">
        <is>
          <t>Payments for rent</t>
        </is>
      </c>
      <c r="B5" s="4" t="inlineStr">
        <is>
          <t xml:space="preserve"> </t>
        </is>
      </c>
      <c r="C5" s="5" t="n">
        <v>15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ntal Income</t>
        </is>
      </c>
      <c r="B4" s="5" t="n">
        <v>1579682</v>
      </c>
      <c r="C4" s="5" t="n">
        <v>1192782</v>
      </c>
    </row>
    <row r="5">
      <c r="A5" s="3" t="inlineStr">
        <is>
          <t>General &amp; administrative expenses:</t>
        </is>
      </c>
      <c r="B5" s="4" t="inlineStr">
        <is>
          <t xml:space="preserve"> </t>
        </is>
      </c>
      <c r="C5" s="4" t="inlineStr">
        <is>
          <t xml:space="preserve"> </t>
        </is>
      </c>
    </row>
    <row r="6">
      <c r="A6" s="4" t="inlineStr">
        <is>
          <t>Salaries and benefits</t>
        </is>
      </c>
      <c r="B6" s="6" t="n">
        <v>79175</v>
      </c>
      <c r="C6" s="6" t="n">
        <v>110375</v>
      </c>
    </row>
    <row r="7">
      <c r="A7" s="4" t="inlineStr">
        <is>
          <t>Professional fees</t>
        </is>
      </c>
      <c r="B7" s="6" t="n">
        <v>61916</v>
      </c>
      <c r="C7" s="6" t="n">
        <v>395</v>
      </c>
    </row>
    <row r="8">
      <c r="A8" s="4" t="inlineStr">
        <is>
          <t>Property taxes</t>
        </is>
      </c>
      <c r="B8" s="6" t="n">
        <v>198038</v>
      </c>
      <c r="C8" s="6" t="n">
        <v>123203</v>
      </c>
    </row>
    <row r="9">
      <c r="A9" s="4" t="inlineStr">
        <is>
          <t>Utilities</t>
        </is>
      </c>
      <c r="B9" s="6" t="n">
        <v>66357</v>
      </c>
      <c r="C9" s="6" t="n">
        <v>69671</v>
      </c>
    </row>
    <row r="10">
      <c r="A10" s="4" t="inlineStr">
        <is>
          <t>Other general and administration expenses</t>
        </is>
      </c>
      <c r="B10" s="6" t="n">
        <v>184462</v>
      </c>
      <c r="C10" s="6" t="n">
        <v>104065</v>
      </c>
    </row>
    <row r="11">
      <c r="A11" s="4" t="inlineStr">
        <is>
          <t>Total general and administration expenses</t>
        </is>
      </c>
      <c r="B11" s="6" t="n">
        <v>589948</v>
      </c>
      <c r="C11" s="6" t="n">
        <v>407709</v>
      </c>
    </row>
    <row r="12">
      <c r="A12" s="4" t="inlineStr">
        <is>
          <t>Depreciation</t>
        </is>
      </c>
      <c r="B12" s="6" t="n">
        <v>208611</v>
      </c>
      <c r="C12" s="6" t="n">
        <v>117653</v>
      </c>
    </row>
    <row r="13">
      <c r="A13" s="4" t="inlineStr">
        <is>
          <t>Total Operating Expenses</t>
        </is>
      </c>
      <c r="B13" s="6" t="n">
        <v>798559</v>
      </c>
      <c r="C13" s="6" t="n">
        <v>525362</v>
      </c>
    </row>
    <row r="14">
      <c r="A14" s="4" t="inlineStr">
        <is>
          <t>Net operating income</t>
        </is>
      </c>
      <c r="B14" s="6" t="n">
        <v>781123</v>
      </c>
      <c r="C14" s="6" t="n">
        <v>667420</v>
      </c>
    </row>
    <row r="15">
      <c r="A15" s="3" t="inlineStr">
        <is>
          <t>Other income (expense)</t>
        </is>
      </c>
      <c r="B15" s="4" t="inlineStr">
        <is>
          <t xml:space="preserve"> </t>
        </is>
      </c>
      <c r="C15" s="4" t="inlineStr">
        <is>
          <t xml:space="preserve"> </t>
        </is>
      </c>
    </row>
    <row r="16">
      <c r="A16" s="4" t="inlineStr">
        <is>
          <t>Other income</t>
        </is>
      </c>
      <c r="B16" s="6" t="n">
        <v>29800</v>
      </c>
      <c r="C16" s="6" t="n">
        <v>45180</v>
      </c>
    </row>
    <row r="17">
      <c r="A17" s="4" t="inlineStr">
        <is>
          <t>Interest expense</t>
        </is>
      </c>
      <c r="B17" s="6" t="n">
        <v>-925209</v>
      </c>
      <c r="C17" s="6" t="n">
        <v>-669737</v>
      </c>
    </row>
    <row r="18">
      <c r="A18" s="4" t="inlineStr">
        <is>
          <t>Total Other Income (Expense)</t>
        </is>
      </c>
      <c r="B18" s="6" t="n">
        <v>-895409</v>
      </c>
      <c r="C18" s="6" t="n">
        <v>-624557</v>
      </c>
    </row>
    <row r="19">
      <c r="A19" s="4" t="inlineStr">
        <is>
          <t>Net income (loss)</t>
        </is>
      </c>
      <c r="B19" s="5" t="n">
        <v>-114286</v>
      </c>
      <c r="C19" s="5" t="n">
        <v>42863</v>
      </c>
    </row>
    <row r="20">
      <c r="A20" s="4" t="inlineStr">
        <is>
          <t>Basic income (loss) per share</t>
        </is>
      </c>
      <c r="B20" s="5" t="n">
        <v>0</v>
      </c>
      <c r="C20" s="5" t="n">
        <v>0</v>
      </c>
    </row>
    <row r="21">
      <c r="A21" s="4" t="inlineStr">
        <is>
          <t>Basic weighted average shares</t>
        </is>
      </c>
      <c r="B21" s="6" t="n">
        <v>26237125</v>
      </c>
      <c r="C21" s="6" t="n">
        <v>26237125</v>
      </c>
    </row>
    <row r="22">
      <c r="A22" s="4" t="inlineStr">
        <is>
          <t>Diluted income (loss) per share</t>
        </is>
      </c>
      <c r="B22" s="5" t="n">
        <v>0</v>
      </c>
      <c r="C22" s="5" t="n">
        <v>0</v>
      </c>
    </row>
    <row r="23">
      <c r="A23" s="4" t="inlineStr">
        <is>
          <t>Diluted average shares outstanding</t>
        </is>
      </c>
      <c r="B23" s="6" t="n">
        <v>26237125</v>
      </c>
      <c r="C23" s="6" t="n">
        <v>26742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 (Details Narrative) - Subsequent Event [Member] - USD ($)</t>
        </is>
      </c>
      <c r="B1" s="2" t="inlineStr">
        <is>
          <t>Jan. 02, 2023</t>
        </is>
      </c>
      <c r="C1" s="2" t="inlineStr">
        <is>
          <t>Dec. 31, 2029</t>
        </is>
      </c>
    </row>
    <row r="2">
      <c r="A2" s="3" t="inlineStr">
        <is>
          <t>Subsequent Event [Line Items]</t>
        </is>
      </c>
      <c r="B2" s="4" t="inlineStr">
        <is>
          <t xml:space="preserve"> </t>
        </is>
      </c>
      <c r="C2" s="4" t="inlineStr">
        <is>
          <t xml:space="preserve"> </t>
        </is>
      </c>
    </row>
    <row r="3">
      <c r="A3" s="4" t="inlineStr">
        <is>
          <t>Refinanced amount</t>
        </is>
      </c>
      <c r="B3" s="5" t="n">
        <v>820000</v>
      </c>
      <c r="C3" s="4" t="inlineStr">
        <is>
          <t xml:space="preserve"> </t>
        </is>
      </c>
    </row>
    <row r="4">
      <c r="A4" s="4" t="inlineStr">
        <is>
          <t>Interest percentage</t>
        </is>
      </c>
      <c r="B4" s="4" t="inlineStr">
        <is>
          <t xml:space="preserve"> </t>
        </is>
      </c>
      <c r="C4" s="11" t="n">
        <v>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26237</v>
      </c>
      <c r="C2" s="5" t="n">
        <v>742556</v>
      </c>
      <c r="D2" s="5" t="n">
        <v>-1669372</v>
      </c>
      <c r="E2" s="5" t="n">
        <v>-900579</v>
      </c>
    </row>
    <row r="3">
      <c r="A3" s="4" t="inlineStr">
        <is>
          <t>Beginning balance, shares at Dec. 31, 2020</t>
        </is>
      </c>
      <c r="B3" s="6" t="n">
        <v>26237125</v>
      </c>
      <c r="C3" s="4" t="inlineStr">
        <is>
          <t xml:space="preserve"> </t>
        </is>
      </c>
      <c r="D3" s="4" t="inlineStr">
        <is>
          <t xml:space="preserve"> </t>
        </is>
      </c>
      <c r="E3" s="4" t="inlineStr">
        <is>
          <t xml:space="preserve"> </t>
        </is>
      </c>
    </row>
    <row r="4">
      <c r="A4" s="4" t="inlineStr">
        <is>
          <t>Imputed interest</t>
        </is>
      </c>
      <c r="B4" s="4" t="inlineStr">
        <is>
          <t xml:space="preserve"> </t>
        </is>
      </c>
      <c r="C4" s="6" t="n">
        <v>33199</v>
      </c>
      <c r="D4" s="4" t="inlineStr">
        <is>
          <t xml:space="preserve"> </t>
        </is>
      </c>
      <c r="E4" s="6" t="n">
        <v>33199</v>
      </c>
    </row>
    <row r="5">
      <c r="A5" s="4" t="inlineStr">
        <is>
          <t>Net income (loss)</t>
        </is>
      </c>
      <c r="B5" s="4" t="inlineStr">
        <is>
          <t xml:space="preserve"> </t>
        </is>
      </c>
      <c r="C5" s="4" t="inlineStr">
        <is>
          <t xml:space="preserve"> </t>
        </is>
      </c>
      <c r="D5" s="6" t="n">
        <v>42863</v>
      </c>
      <c r="E5" s="6" t="n">
        <v>42863</v>
      </c>
    </row>
    <row r="6">
      <c r="A6" s="4" t="inlineStr">
        <is>
          <t>Ending balance, value at Dec. 31, 2021</t>
        </is>
      </c>
      <c r="B6" s="5" t="n">
        <v>26237</v>
      </c>
      <c r="C6" s="6" t="n">
        <v>775755</v>
      </c>
      <c r="D6" s="6" t="n">
        <v>-1626509</v>
      </c>
      <c r="E6" s="6" t="n">
        <v>-824517</v>
      </c>
    </row>
    <row r="7">
      <c r="A7" s="4" t="inlineStr">
        <is>
          <t>Ending balance, shares at Dec. 31, 2021</t>
        </is>
      </c>
      <c r="B7" s="6" t="n">
        <v>26237125</v>
      </c>
      <c r="C7" s="4" t="inlineStr">
        <is>
          <t xml:space="preserve"> </t>
        </is>
      </c>
      <c r="D7" s="4" t="inlineStr">
        <is>
          <t xml:space="preserve"> </t>
        </is>
      </c>
      <c r="E7" s="4" t="inlineStr">
        <is>
          <t xml:space="preserve"> </t>
        </is>
      </c>
    </row>
    <row r="8">
      <c r="A8" s="4" t="inlineStr">
        <is>
          <t>Imputed interest</t>
        </is>
      </c>
      <c r="B8" s="4" t="inlineStr">
        <is>
          <t xml:space="preserve"> </t>
        </is>
      </c>
      <c r="C8" s="6" t="n">
        <v>46226</v>
      </c>
      <c r="D8" s="4" t="inlineStr">
        <is>
          <t xml:space="preserve"> </t>
        </is>
      </c>
      <c r="E8" s="6" t="n">
        <v>46226</v>
      </c>
    </row>
    <row r="9">
      <c r="A9" s="4" t="inlineStr">
        <is>
          <t>Net income (loss)</t>
        </is>
      </c>
      <c r="B9" s="4" t="inlineStr">
        <is>
          <t xml:space="preserve"> </t>
        </is>
      </c>
      <c r="C9" s="4" t="inlineStr">
        <is>
          <t xml:space="preserve"> </t>
        </is>
      </c>
      <c r="D9" s="6" t="n">
        <v>-114286</v>
      </c>
      <c r="E9" s="6" t="n">
        <v>-114286</v>
      </c>
    </row>
    <row r="10">
      <c r="A10" s="4" t="inlineStr">
        <is>
          <t>Ending balance, value at Dec. 31, 2022</t>
        </is>
      </c>
      <c r="B10" s="5" t="n">
        <v>26237</v>
      </c>
      <c r="C10" s="5" t="n">
        <v>821981</v>
      </c>
      <c r="D10" s="5" t="n">
        <v>-1740795</v>
      </c>
      <c r="E10" s="5" t="n">
        <v>-892577</v>
      </c>
    </row>
    <row r="11">
      <c r="A11" s="4" t="inlineStr">
        <is>
          <t>Ending balance, shares at Dec. 31, 2022</t>
        </is>
      </c>
      <c r="B11" s="6" t="n">
        <v>26237125</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income (loss)</t>
        </is>
      </c>
      <c r="B4" s="5" t="n">
        <v>-114286</v>
      </c>
      <c r="C4" s="5" t="n">
        <v>4286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208611</v>
      </c>
      <c r="C6" s="6" t="n">
        <v>117653</v>
      </c>
    </row>
    <row r="7">
      <c r="A7" s="4" t="inlineStr">
        <is>
          <t>Imputed interest</t>
        </is>
      </c>
      <c r="B7" s="6" t="n">
        <v>46226</v>
      </c>
      <c r="C7" s="6" t="n">
        <v>33199</v>
      </c>
    </row>
    <row r="8">
      <c r="A8" s="4" t="inlineStr">
        <is>
          <t>Gain on early extinguishment of debt</t>
        </is>
      </c>
      <c r="B8" s="4" t="inlineStr">
        <is>
          <t xml:space="preserve"> </t>
        </is>
      </c>
      <c r="C8" s="6" t="n">
        <v>-4000</v>
      </c>
    </row>
    <row r="9">
      <c r="A9" s="4" t="inlineStr">
        <is>
          <t>Cummulative preferred stock dividends payable</t>
        </is>
      </c>
      <c r="B9" s="6" t="n">
        <v>46440</v>
      </c>
      <c r="C9" s="6" t="n">
        <v>21210</v>
      </c>
    </row>
    <row r="10">
      <c r="A10" s="3" t="inlineStr">
        <is>
          <t>Decrease (increase) in current assets:</t>
        </is>
      </c>
      <c r="B10" s="4" t="inlineStr">
        <is>
          <t xml:space="preserve"> </t>
        </is>
      </c>
      <c r="C10" s="4" t="inlineStr">
        <is>
          <t xml:space="preserve"> </t>
        </is>
      </c>
    </row>
    <row r="11">
      <c r="A11" s="4" t="inlineStr">
        <is>
          <t>Other current assets</t>
        </is>
      </c>
      <c r="B11" s="4" t="inlineStr">
        <is>
          <t xml:space="preserve"> </t>
        </is>
      </c>
      <c r="C11" s="6" t="n">
        <v>18030</v>
      </c>
    </row>
    <row r="12">
      <c r="A12" s="4" t="inlineStr">
        <is>
          <t>Prepaid expenses</t>
        </is>
      </c>
      <c r="B12" s="4" t="inlineStr">
        <is>
          <t xml:space="preserve"> </t>
        </is>
      </c>
      <c r="C12" s="6" t="n">
        <v>3865</v>
      </c>
    </row>
    <row r="13">
      <c r="A13" s="4" t="inlineStr">
        <is>
          <t>Security deposits</t>
        </is>
      </c>
      <c r="B13" s="6" t="n">
        <v>-183</v>
      </c>
      <c r="C13" s="4" t="inlineStr">
        <is>
          <t xml:space="preserve"> </t>
        </is>
      </c>
    </row>
    <row r="14">
      <c r="A14" s="3" t="inlineStr">
        <is>
          <t>Increase (decrease) in current liabilities:</t>
        </is>
      </c>
      <c r="B14" s="4" t="inlineStr">
        <is>
          <t xml:space="preserve"> </t>
        </is>
      </c>
      <c r="C14" s="4" t="inlineStr">
        <is>
          <t xml:space="preserve"> </t>
        </is>
      </c>
    </row>
    <row r="15">
      <c r="A15" s="4" t="inlineStr">
        <is>
          <t>Accrued expenses</t>
        </is>
      </c>
      <c r="B15" s="6" t="n">
        <v>9415</v>
      </c>
      <c r="C15" s="4" t="inlineStr">
        <is>
          <t xml:space="preserve"> </t>
        </is>
      </c>
    </row>
    <row r="16">
      <c r="A16" s="4" t="inlineStr">
        <is>
          <t>Accounts payable</t>
        </is>
      </c>
      <c r="B16" s="6" t="n">
        <v>-2373</v>
      </c>
      <c r="C16" s="6" t="n">
        <v>-7850</v>
      </c>
    </row>
    <row r="17">
      <c r="A17" s="4" t="inlineStr">
        <is>
          <t>Security deposits payable</t>
        </is>
      </c>
      <c r="B17" s="6" t="n">
        <v>47485</v>
      </c>
      <c r="C17" s="6" t="n">
        <v>55851</v>
      </c>
    </row>
    <row r="18">
      <c r="A18" s="4" t="inlineStr">
        <is>
          <t>Net cash provided by operating activities</t>
        </is>
      </c>
      <c r="B18" s="6" t="n">
        <v>241335</v>
      </c>
      <c r="C18" s="6" t="n">
        <v>280821</v>
      </c>
    </row>
    <row r="19">
      <c r="A19" s="3" t="inlineStr">
        <is>
          <t>CASH FLOWS FROM INVESTING ACTIVITIES:</t>
        </is>
      </c>
      <c r="B19" s="4" t="inlineStr">
        <is>
          <t xml:space="preserve"> </t>
        </is>
      </c>
      <c r="C19" s="4" t="inlineStr">
        <is>
          <t xml:space="preserve"> </t>
        </is>
      </c>
    </row>
    <row r="20">
      <c r="A20" s="4" t="inlineStr">
        <is>
          <t>Purchase of property and equipment</t>
        </is>
      </c>
      <c r="B20" s="6" t="n">
        <v>-559903</v>
      </c>
      <c r="C20" s="6" t="n">
        <v>-487927</v>
      </c>
    </row>
    <row r="21">
      <c r="A21" s="4" t="inlineStr">
        <is>
          <t>Net cash used in investing activities</t>
        </is>
      </c>
      <c r="B21" s="6" t="n">
        <v>-559903</v>
      </c>
      <c r="C21" s="6" t="n">
        <v>-487927</v>
      </c>
    </row>
    <row r="22">
      <c r="A22" s="3" t="inlineStr">
        <is>
          <t>CASH FLOWS FROM FINANCING ACTIVITIES</t>
        </is>
      </c>
      <c r="B22" s="4" t="inlineStr">
        <is>
          <t xml:space="preserve"> </t>
        </is>
      </c>
      <c r="C22" s="4" t="inlineStr">
        <is>
          <t xml:space="preserve"> </t>
        </is>
      </c>
    </row>
    <row r="23">
      <c r="A23" s="4" t="inlineStr">
        <is>
          <t>Repayments on related party advances</t>
        </is>
      </c>
      <c r="B23" s="4" t="inlineStr">
        <is>
          <t xml:space="preserve"> </t>
        </is>
      </c>
      <c r="C23" s="6" t="n">
        <v>-18229</v>
      </c>
    </row>
    <row r="24">
      <c r="A24" s="4" t="inlineStr">
        <is>
          <t>Proceeds received from mortgages payable</t>
        </is>
      </c>
      <c r="B24" s="6" t="n">
        <v>785537</v>
      </c>
      <c r="C24" s="6" t="n">
        <v>277189</v>
      </c>
    </row>
    <row r="25">
      <c r="A25" s="4" t="inlineStr">
        <is>
          <t>Repayments on mortgages payable</t>
        </is>
      </c>
      <c r="B25" s="6" t="n">
        <v>-588639</v>
      </c>
      <c r="C25" s="6" t="n">
        <v>-2780</v>
      </c>
    </row>
    <row r="26">
      <c r="A26" s="4" t="inlineStr">
        <is>
          <t>Proceeds received from the sale of preferred stock</t>
        </is>
      </c>
      <c r="B26" s="6" t="n">
        <v>10000</v>
      </c>
      <c r="C26" s="6" t="n">
        <v>10000</v>
      </c>
    </row>
    <row r="27">
      <c r="A27" s="4" t="inlineStr">
        <is>
          <t>Net cash provided by financing activities</t>
        </is>
      </c>
      <c r="B27" s="6" t="n">
        <v>206898</v>
      </c>
      <c r="C27" s="6" t="n">
        <v>266180</v>
      </c>
    </row>
    <row r="28">
      <c r="A28" s="4" t="inlineStr">
        <is>
          <t>NET CHANGE IN CASH AND CASH EQUIVALENTS</t>
        </is>
      </c>
      <c r="B28" s="6" t="n">
        <v>-111670</v>
      </c>
      <c r="C28" s="6" t="n">
        <v>59074</v>
      </c>
    </row>
    <row r="29">
      <c r="A29" s="4" t="inlineStr">
        <is>
          <t>CASH AND CASH EQUIVALENTS AT BEGINNING OF PERIOD</t>
        </is>
      </c>
      <c r="B29" s="6" t="n">
        <v>203738</v>
      </c>
      <c r="C29" s="6" t="n">
        <v>144664</v>
      </c>
    </row>
    <row r="30">
      <c r="A30" s="4" t="inlineStr">
        <is>
          <t>CASH AND CASH EQUIVALENTS AT END OF PERIOD</t>
        </is>
      </c>
      <c r="B30" s="6" t="n">
        <v>92068</v>
      </c>
      <c r="C30" s="6" t="n">
        <v>203738</v>
      </c>
    </row>
    <row r="31">
      <c r="A31" s="3" t="inlineStr">
        <is>
          <t>SUPPLEMENTAL DISCLOSURE OF CASH FLOW INFORMATION</t>
        </is>
      </c>
      <c r="B31" s="4" t="inlineStr">
        <is>
          <t xml:space="preserve"> </t>
        </is>
      </c>
      <c r="C31" s="4" t="inlineStr">
        <is>
          <t xml:space="preserve"> </t>
        </is>
      </c>
    </row>
    <row r="32">
      <c r="A32" s="4" t="inlineStr">
        <is>
          <t>Interest paid</t>
        </is>
      </c>
      <c r="B32" s="6" t="n">
        <v>869568</v>
      </c>
      <c r="C32" s="6" t="n">
        <v>638537</v>
      </c>
    </row>
    <row r="33">
      <c r="A33" s="4" t="inlineStr">
        <is>
          <t>Income taxes paid</t>
        </is>
      </c>
      <c r="B33" s="6" t="n">
        <v>63707</v>
      </c>
      <c r="C33" s="4" t="inlineStr">
        <is>
          <t xml:space="preserve"> </t>
        </is>
      </c>
    </row>
    <row r="34">
      <c r="A34" s="3" t="inlineStr">
        <is>
          <t>Non-cash investing and financing transactions:</t>
        </is>
      </c>
      <c r="B34" s="4" t="inlineStr">
        <is>
          <t xml:space="preserve"> </t>
        </is>
      </c>
      <c r="C34" s="4" t="inlineStr">
        <is>
          <t xml:space="preserve"> </t>
        </is>
      </c>
    </row>
    <row r="35">
      <c r="A35" s="4" t="inlineStr">
        <is>
          <t>Acquisitions of assets financed through debt</t>
        </is>
      </c>
      <c r="B35" s="5" t="n">
        <v>2739632</v>
      </c>
      <c r="C35" s="5" t="n">
        <v>41820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Hubilu
Venture Corporation (“the Company”) was incorporated under the laws of the state of Delaware March 2, 20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BILITY TO CONTINUE AS A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ABILITY TO CONTINUE AS A GOING CONCERN</t>
        </is>
      </c>
      <c r="B4" s="4" t="inlineStr">
        <is>
          <t xml:space="preserve">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Elata Investments, LLC, Trilosa Investments,
LLC, Kapok Investements, LLC, Boabab Investments, LLC, and Mopane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2, the Company
had not yet achieved profitable operations, had an accumulated deficit of $ 1,740,795 The
ability of the Company to continue as a going concern is dependent on the Company obtaining adequate capital to fund operating losses
until it becomes profitable. Management intends to focus on raising additional funds either by way of debt or equity issuances in order
to continue operations. The Company cannot provide any assurance or guarantee that it will be able to obtain additional financing or
generate revenues sufficient to maintain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classifications Certain reclassifications have been made to the prior years’ financial statements to conform to current year
presentation. These reclassifications had no effect on previously reported results of operations or retained earning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Real
Estate Land,
buildings and improvements are recorded at cost. Depreciation is computed using the straight-line method over the estimated useful life
ranging generally from 27 30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22. Loss
per Share The
Company’s basic loss per share are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 From time to time, new accounting pronouncements
are issued by the FASB or other standard setting bodies and adopted by the Company as of the specified effective date or possibly early
adopted, where permitted. There are no new accounting pronouncements issued that were expected to have a material impact on the Company’s
consolidated financial position or results of operations in the current or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1:31:08Z</dcterms:created>
  <dcterms:modified xmlns:dcterms="http://purl.org/dc/terms/" xmlns:xsi="http://www.w3.org/2001/XMLSchema-instance" xsi:type="dcterms:W3CDTF">2023-05-02T21:31:08Z</dcterms:modified>
</cp:coreProperties>
</file>